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Unaudited Condensed Financial 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isclosure of New Standards"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Investment in Parent Company" sheetId="14" state="visible" r:id="rId14"/>
    <sheet xmlns:r="http://schemas.openxmlformats.org/officeDocument/2006/relationships" name="Income Taxes" sheetId="15" state="visible" r:id="rId15"/>
    <sheet xmlns:r="http://schemas.openxmlformats.org/officeDocument/2006/relationships" name="Finance Expenses, Net"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Related Party Transactions (Tab" sheetId="19" state="visible" r:id="rId19"/>
    <sheet xmlns:r="http://schemas.openxmlformats.org/officeDocument/2006/relationships" name="Stockholders' Deficiency (Table" sheetId="20" state="visible" r:id="rId20"/>
    <sheet xmlns:r="http://schemas.openxmlformats.org/officeDocument/2006/relationships" name="Income Taxes (Tables)" sheetId="21" state="visible" r:id="rId21"/>
    <sheet xmlns:r="http://schemas.openxmlformats.org/officeDocument/2006/relationships" name="Finance Expenses, Net (Tables)" sheetId="22" state="visible" r:id="rId22"/>
    <sheet xmlns:r="http://schemas.openxmlformats.org/officeDocument/2006/relationships" name="General (Details)" sheetId="23" state="visible" r:id="rId23"/>
    <sheet xmlns:r="http://schemas.openxmlformats.org/officeDocument/2006/relationships" name="Significant Accounting Polici24" sheetId="24" state="visible" r:id="rId24"/>
    <sheet xmlns:r="http://schemas.openxmlformats.org/officeDocument/2006/relationships" name="Fair Value Measurements (Detail" sheetId="25" state="visible" r:id="rId25"/>
    <sheet xmlns:r="http://schemas.openxmlformats.org/officeDocument/2006/relationships" name="Investment in Parent Company (D" sheetId="26" state="visible" r:id="rId26"/>
    <sheet xmlns:r="http://schemas.openxmlformats.org/officeDocument/2006/relationships" name="Related Party Transactions (Det" sheetId="27" state="visible" r:id="rId27"/>
    <sheet xmlns:r="http://schemas.openxmlformats.org/officeDocument/2006/relationships" name="Related Party Transactions (D28" sheetId="28" state="visible" r:id="rId28"/>
    <sheet xmlns:r="http://schemas.openxmlformats.org/officeDocument/2006/relationships" name="Stockholders' Deficiency (Detai" sheetId="29" state="visible" r:id="rId29"/>
    <sheet xmlns:r="http://schemas.openxmlformats.org/officeDocument/2006/relationships" name="Stockholders' Deficiency (Det30"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Textual)" sheetId="33" state="visible" r:id="rId33"/>
    <sheet xmlns:r="http://schemas.openxmlformats.org/officeDocument/2006/relationships" name="Finance Expenses, Net (Details)" sheetId="34" state="visible" r:id="rId34"/>
  </sheets>
  <definedNames/>
  <calcPr calcId="124519" fullCalcOnLoad="1"/>
</workbook>
</file>

<file path=xl/sharedStrings.xml><?xml version="1.0" encoding="utf-8"?>
<sst xmlns="http://schemas.openxmlformats.org/spreadsheetml/2006/main" uniqueCount="352">
  <si>
    <t>Document and Entity Information</t>
  </si>
  <si>
    <t>6 Months Ended</t>
  </si>
  <si>
    <t>Jun. 30, 2017</t>
  </si>
  <si>
    <t>Document and Entity Information [Abstract]</t>
  </si>
  <si>
    <t>Entity Registrant Name</t>
  </si>
  <si>
    <t>OphthaliX, Inc.</t>
  </si>
  <si>
    <t>Entity Central Index Key</t>
  </si>
  <si>
    <t>Trading Symbol</t>
  </si>
  <si>
    <t>OPLI</t>
  </si>
  <si>
    <t>Amendment Flag</t>
  </si>
  <si>
    <t>false</t>
  </si>
  <si>
    <t>Document Type</t>
  </si>
  <si>
    <t>S4</t>
  </si>
  <si>
    <t>Document Period End Date</t>
  </si>
  <si>
    <t>Jun. 30,
		2017</t>
  </si>
  <si>
    <t>Entity Filer Category</t>
  </si>
  <si>
    <t>Smaller Reporting Company</t>
  </si>
  <si>
    <t>Consolidated Balance Sheets - USD ($) $ in Thousands</t>
  </si>
  <si>
    <t>Dec. 31, 2016</t>
  </si>
  <si>
    <t>Dec. 31, 2015</t>
  </si>
  <si>
    <t>CURRENT ASSETS:</t>
  </si>
  <si>
    <t>Cash and cash equivalents</t>
  </si>
  <si>
    <t>Investment in Parent Company</t>
  </si>
  <si>
    <t>Prepaid expenses</t>
  </si>
  <si>
    <t xml:space="preserve"> </t>
  </si>
  <si>
    <t>Total current assets</t>
  </si>
  <si>
    <t>Total assets</t>
  </si>
  <si>
    <t>CURRENT LIABILITIES:</t>
  </si>
  <si>
    <t>Related company</t>
  </si>
  <si>
    <t>Other accounts payable and accrued expenses</t>
  </si>
  <si>
    <t>Total current liabilities</t>
  </si>
  <si>
    <t>NON-CURRENT LIABILITIES:</t>
  </si>
  <si>
    <t>Derivative related to Service Agreement</t>
  </si>
  <si>
    <t>[1]</t>
  </si>
  <si>
    <t>Share capital</t>
  </si>
  <si>
    <t>Preferred Stock - Authorized: 1,000,000 shares at June 30, 2017 (unaudited) and December 31, 2016; Issued and outstanding: 0 shares at June 30, 2017 (unaudited) and December 31, 2016</t>
  </si>
  <si>
    <t>Common Stock of $0.001 par value - Authorized: 100,000,000 shares at June 30, 2017 (unaudited) and December 31, 2016; Issued and outstanding: 10,441,251 shares at June 30, 2017 (unaudited) and December 31, 2016</t>
  </si>
  <si>
    <t>Additional paid-in capital</t>
  </si>
  <si>
    <t>Accumulated other comprehensive loss</t>
  </si>
  <si>
    <t>Accumulated deficit</t>
  </si>
  <si>
    <t>Total stockholders' deficiency</t>
  </si>
  <si>
    <t>Total liabilities and stockholders' deficiency</t>
  </si>
  <si>
    <t>Represents an amount lower than $1</t>
  </si>
  <si>
    <t>Consolidated Balance Sheets (Parentheticals)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3 Months Ended</t>
  </si>
  <si>
    <t>12 Months Ended</t>
  </si>
  <si>
    <t>Jun. 30, 2016</t>
  </si>
  <si>
    <t>Operating expenses:</t>
  </si>
  <si>
    <t>Research and development</t>
  </si>
  <si>
    <t>General and administrative</t>
  </si>
  <si>
    <t>Total operating expenses</t>
  </si>
  <si>
    <t>Financial expenses, net</t>
  </si>
  <si>
    <t>Net loss</t>
  </si>
  <si>
    <t>Net loss per share:</t>
  </si>
  <si>
    <t>Basic and Diluted loss per share</t>
  </si>
  <si>
    <t>Weighted average number of Common Stocks used in computing basic and diluted net loss per share</t>
  </si>
  <si>
    <t>Available-for-sale investments:</t>
  </si>
  <si>
    <t>Changes in net unrealized (gain) loss from investment in Parent Company</t>
  </si>
  <si>
    <t>Total other comprehensive (income) loss</t>
  </si>
  <si>
    <t>Comprehensive loss</t>
  </si>
  <si>
    <t>Consolidated Statements of Changes in Stockholders' Equity Deficiency - USD ($) $ in Thousands</t>
  </si>
  <si>
    <t>Total</t>
  </si>
  <si>
    <t>Common Stock</t>
  </si>
  <si>
    <t>Balance at Dec. 31, 2014</t>
  </si>
  <si>
    <t>Balance, Shares at Dec. 31, 2014</t>
  </si>
  <si>
    <t>Stock-based compensation</t>
  </si>
  <si>
    <t>Unrealized loss from investment in Parent Company</t>
  </si>
  <si>
    <t>Balance at Dec. 31, 2015</t>
  </si>
  <si>
    <t>Balance, Shares at Dec. 31, 2015</t>
  </si>
  <si>
    <t>Balance at Jun. 30, 2016</t>
  </si>
  <si>
    <t>Balance, Shares at Jun. 30, 2016</t>
  </si>
  <si>
    <t>Balance at Dec. 31, 2016</t>
  </si>
  <si>
    <t>Balance, Shares at Dec. 31, 2016</t>
  </si>
  <si>
    <t>Balance at Jun. 30, 2017</t>
  </si>
  <si>
    <t>Balance, Shares at Jun. 30, 2017</t>
  </si>
  <si>
    <t>Condensed Consolidated Statements of Cash Flows - USD ($) $ in Thousands</t>
  </si>
  <si>
    <t>Cash flows from operating activities:</t>
  </si>
  <si>
    <t>Adjustments to reconcile net loss to net cash provided by (used in) operating activities:</t>
  </si>
  <si>
    <t>Depreciation</t>
  </si>
  <si>
    <t>Decrease (increase) in prepaid expenses</t>
  </si>
  <si>
    <t>Decrease (increase) in other accounts receivable</t>
  </si>
  <si>
    <t>Decrease in other account payables and accrued expenses</t>
  </si>
  <si>
    <t>Impairment loss of investment in Parent Company</t>
  </si>
  <si>
    <t>Increase in Parent Company</t>
  </si>
  <si>
    <t>Changes in fair value of the derivative related to Service Agreement</t>
  </si>
  <si>
    <t>Net cash provided by (used in) operating activities</t>
  </si>
  <si>
    <t>Cash flows from investing activities:</t>
  </si>
  <si>
    <t>Purchase of property and equipment</t>
  </si>
  <si>
    <t>Proceeds from sale of property and equipment</t>
  </si>
  <si>
    <t>Net cash used in investing activities</t>
  </si>
  <si>
    <t>Change in cash and cash equivalents</t>
  </si>
  <si>
    <t>Cash and cash equivalents at the beginning of the period</t>
  </si>
  <si>
    <t>Cash and cash equivalents at the end of the period</t>
  </si>
  <si>
    <t>General</t>
  </si>
  <si>
    <t>General [Abstract]</t>
  </si>
  <si>
    <t>GENERAL</t>
  </si>
  <si>
    <t>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Following the transaction, Denali changed its name to OphthaliX Inc. and also changed its corporate domicile from Nevada to Delaware. On July 5, 2016, the Company released top-line results from its Phase II clinical trial of CF101 for the treatment of glaucoma. In this trial, no statistically significant differences were found between the CF101 treated group and the placebo group in the primary endpoint of lowering intra ocular pressure (“IOP”). High IOP is a characteristic of glaucoma. CF101 was found to have a favorable safety profile and was well tolerated. In September 2016, the Company’s Board of Directors and Can-Fite, the Company’s parent and majority shareholder, consented in writing to, among other things, the voluntary dissolution and liquidation of the Company pursuant to a Plan of Dissolution. In November 2016, the Company’s Board of Directors abandoned the voluntary dissolution and liquidation of the Company. Subsequently, on November 15, 2016, the Company entered into a non-binding letter of intent with Wize Pharma Ltd. (“Wize”) for the acquisition of such company by way of a reverse triangular merger. On May 21, 2017, the definitive Merger Agreement was entered into. For more information regarding the Merger Agreement refer also to Note 1d. The Company has no active business operations and is deemed to be a “shell company” as defined in Rule 12b-2 of the Exchange Act. b. Reverse Recapitalization and related arrangements: 1. Recapitalization: On November 21, 2011 (the “Closing Date”), Can-Fite purchased 8,000,000 shares of the Company’s Common Stock, par value $ 0.001 per share in exchange for all of the issued and outstanding ordinary shares of Eyefite pursuant to the terms of a stock purchase agreement (the “Purchase Agreement”). As a result, Eyefite became a wholly-owned subsidiary of the Company and Can-Fite became its majority stockholder and a parent company. On November 21, 2011, the Company also issued a warrant to Can-Fite by which Can-Fite has the right, until the earlier of (a)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 Note 1b2) into 480,022 shares of Common Stock (subject to adjustment in certain circumstances). The per share exercise price for the shares was $5.148. The warrant expired on November 21, 2016. Simultaneously with the transactions described above, the Company completed a private placement of shares of Common Stock for gross proceeds of $3,330 through the sale of 646,776 shares to third party investors and sold 466,139 shares of Common Stock to Can-Fite in exchange for 714,922 ordinary shares of Can-Fite (representing approximately 2.5% of Can-Fite’s issued and outstanding share capital as of the Closing Date), valued at $2,400 and 97,112 shares to Can-Fite for gross proceeds of $500. As of June 30, 2017, the Company holds 446,827 Can-Fite ordinary shares, representing approximately 1.35% of Can-Fite’s outstanding share capital. In contemplation of the recapitalization transaction, on November 21, 2011, the Board of Directors, complying with the undertaking taken as part of the recapitalization of the Company on November 21, 2011, formerly resolved to issue to certain investors and Can-Fite, 1,455,228 and 1,267,315 warrants to acquire 323,384 and 281,625 shares of Common Stock of the Company, respectively (the “Warrants”). The exercise price of such Warrants was $7.74 per share. The Warrants were exercisable for a period of five years from their date of grant and did not contain any non- standard anti-dilution provisions. The warrants expired on November 20, 2016. 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solidated financial statements include the accounts of the Company since the effective date of the reverse capitalization and the accounts of EyeFite since inception. 2. License and research and development services from Can-Fite: 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as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 In addition, the Company will be obligated to make certain milestone payments ranging from $25 to $500 upon the achievement of various development milestones for each indication. As of December 31, 2016, the Company accrued an amount of $100 related to DES phase III clinical trial and $75 related to the glaucoma Phase II clinical trial. Eye-Fite will also be required to make payments of 20% of sublicensing revenues, excluding royalties and net of the required milestone payments. Until June 30, 2017, the Company did not reach any milestone or generate revenue that would trigger additional payments to Can-Fite. 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According to the Service Agreement, Can-Fite had the right, to convert the Additional Payment into an additional 480,022 shares of Common Stock of the Company for total consideration of $2,471 (subject to adjustment in certain circumstances). Such right expired. c. During the six months’ period ended June 30, 2017, the Company incurred operating losses and has accumulated deficit as of June 30, 2016 amounting to $225 and $10,119, respectively. The Company will be required to obtain additional liquidity resources in the near term. In addition, in February 2013, as last updated in August 2015, the Company obtained a formal letter from Can-Fite stating that Can-Fite agrees to defer the payments under the Services Agreement from January 31, 2013 for the performance of the clinical trials of CF101 in ophthalmic indications until the completion of a fundraising by the Company that will allow such payments. Also, in August 2015, Can-Fite issued another financial support letter, pursuant to which it committed to cover any shortfall in the costs and expenses of operations of the Company which are in excess of the Company’s available cash to finance its operations, including cash generated from any future sale of Can-Fite shares. Any related balance on amounts owed bear interest at a rate of 3% per annum. Such letter expired on October 10, 2016 but were extended on November 14, 2016 by Can-Fite under the same terms and conditions in order to fund the Company’s operations. Such letter shall expire on the earlier of (1) completion of signed reverse merger transaction as described in note 1a above, or (2) decision of OphthaliX to cease any action in relation to such merger, or (3) February 28, 2017. Deferred payments under the Services Agreement are currently due. As of June 30, 2017, the deferred payments to Can-Fite totaled $4,758. Such deferred payments will be waived by Can-Fite upon the closing of the merger transaction with Wize Pharma Ltd. (“Wize”) (see also Note 1d). There are no assurances that the Company will be able to obtain an adequate level of financial resources in the next twelve months. The Company will have a severe negative impact on its ability to remain a viable company.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May 21, 2017, the Company, Wize, Bufiduck Ltd., a company formed under the laws of the State of Israel and a wholly owned subsidiary of the Company (“Merger Sub”), entered into an agreement and plan of merger (as may be amended from time to time, the “Merger Agreement”) that provides for, among other things, the merger of Merger Sub with and into Wize, with Wize continuing as the surviving entity and becoming a wholly owned subsidiary of the Company, on the terms and conditions set forth in the Merger Agreement (the “Merger”). Subject to the terms and conditions of the Merger Agreement, at the effective time of the Merger (the “Effective Time”), each share of Wize common stock that is issued and outstanding will be automatically cancelled and converted into the right to receive that number of validly issued, fully paid and non-assessable shares of Company common stock equal to an initial exchange ratio of 5.3681 shares of OphthaliX common stock for each one Wize ordinary share (as may be adjusted, the “Exchange Ratio”). To that end, as a result a private placement conducted by Wize (the “2017 PIPE”), (1) on account of the first closing in the 2017 PIPE, the Exchange Ratio is currently 5.1617 shares of Company common stock for each one Wize ordinary share, and (2) if the second closing of the 2017 PIPE is completed prior to the Effective Time, the Exchange Ratio is expected to be further adjusted to 4.1781 shares of Company common stock for each one Wize ordinary share. Each convertible note or loan to purchase Wize ordinary shares existing at the time of the Merger Agreement (the “Convertible Loans”) will constitute a convertible note to purchase the number of shares of Company common stock equal to the number of Wize ordinary shares that were subject to a Convertible Loan immediately prior to the Effective Time multiplied by the Exchange Ratio at a proportionally adjusted conversion price. In this respect, it was further agreed that the conversion of all or part of such Convertible Loans (including future investment rights to the holders thereof upon such conversion (the “Future Investment Rights”) and the shares issuable upon exercise of the Future Investment Rights), whether before or after the Effective Time, shall not modify the Exchange Ratio. As contemplated in the Merger Agreement, the Company plans to call an annual meeting of its stockholders in order to, among other things, amend its Certificate of Incorporation immediately following the Merger, in order to increase the number of authorized shares of Common Stock from 100,000,000 to 500,000,000 and to change the name of the Company from “OphthaliX, Inc.” to “Wize Pharma, Inc.”. Consummation of the Merger is subject to certain closing conditions, including, among other things, (i) the effectiveness of a registration statement on Form S-4, including a proxy statement and prospectus, (ii) approval by the stockholders of the Company and shareholders of Wize, (iii) as of the earlier of the Effective Time or August 30, 2017, Wize shall have available cash and cash equivalents of at least NIS 1,000,000, (iv) the Company has no liabilities as of the Effective Time (including any indebtedness owed to Can-Fite), and (v) receipt by Wize an interim tax pre-ruling from the Israeli Tax Authority. On July 27, 2017, the aforementioned registration statement on Form S-4 was filed but has not been declared effective yet.</t>
  </si>
  <si>
    <t>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The Company and its Subsidiary conduct research and development activities using an exclusive worldwide license for CF101, a synthetic A3 adenosine receptor, or A3AR, agonist (known generically as IB-MECA) solely for the field of ophthalmic diseases after the consummation of the transaction (see also Note 1b2). Following the transaction, Denali changed its name to OphthaliX Inc. and also changed its corporate domicile from Nevada to Delaware. On July 5, 2016, the Company released top-line results from its Phase II clinical trial of CF101 for the treatment of glaucoma. In this trial, no statistically significant differences were found between the CF101 treated group and the placebo group in the primary endpoint of lowering intra ocular pressure ("IOP"). High IOP is a characteristic of glaucoma. CF101 was found to have a favorable safety profile and was well tolerated. In September 2016, the Company’s Board of Directors and Can-Fite, the Company’s parent and majority shareholder, consented in writing to, among other things, the voluntary dissolution and liquidation of the Company pursuant to a Plan of Dissolution. In November 2016, the Company's Board of Directors abandoned the voluntary dissolution and liquidation of the Company. Subsequently, on November 15, 2016, the Company entered into a non-binding letter of intent with an Israeli company for the acquisition of such company by way of a reverse triangular merger. The proposed reverse merger is subject to signing of definitive transaction documents and the completion of closing conditions. There can be no assurance that the transactions contemplated by the letter of intent will be completed. As of December 31, 2016, the Company ceased all research and development operations. b. Reverse Recapitalization and related arrangements: 1. Recapitalization: On November 21, 2011 (the "Closing Date"), Can-Fite purchased 8,000,000 shares of the Company’s Common Stock, par value $ 0.001 per share in exchange for all of the issued and outstanding ordinary shares of Eyefite pursuant to the terms of a stock purchase agreement (the "Purchase Agreement"). As a result, Eyefite became a wholly-owned subsidiary of the Company and Can-Fite became its majority stockholder and a parent company. On November 21, 2011, the Company also issued a warrant to Can-Fite by which Can-Fite has the right,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 Note 1b2) into 480,022 shares of Common Stock (subject to adjustment in certain circumstances). The per share exercise price for the shares is $5.148. The warrant expired on November 21, 2016. Simultaneously with the transactions described above, the Company completed a private placement of shares of Common Stock for gross proceeds of $3,330 through the sale of 646,776 shares to third party investors and sold 466,139 shares of Common Stock to Can-Fite in exchange for 714,922 ordinary shares of Can-Fite (representing approximately 2.5% of Can-Fite's issued and outstanding share capital as of the Closing Date), valued at $ 2,400 and 97,112 shares to Can-Fite for gross proceeds of $500. As of December 31, 2016, the Company holds 446,827 Can-Fite ordinary shares, representing approximately 1.6% of Can-Fite's outstanding share capital. In contemplation of the recapitalization transaction, on November 12, 2012, the Board of Directors, complying
with the undertaking taken as part of the recapitalization of the Company on November 21, 2011, formerly resolved to issue to certain investors and Can-Fite, 1,455,228 and 1,267,315 warrants to acquire 323,384 and 281,625 shares of Common Stock of the Company, respectively (the "Warrants"). The exercise price of such Warrants is $7.74 per share. The Warrants are exercisable for a period of five years from their date of grant and do not contain any non- standard anti-dilution provisions. 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solidated financial statements include the accounts of the Company since the effective date of the reverse capitalization and the accounts of EyeFite since inception. 2. License and research and development services from Can-Fite: 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as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 In addition, the Company will be obligated to make certain milestone payments ranging from $25 to $500 upon the achievement of various development milestones for each indication. As of December 31, 2016, the Company accrued an amount of $100 related to DES phase III clinical trial and $75 related the Glaucoma phase II clinical trial. Eye-Fite will also be required to make payments of 20% of sublicensing revenues, excluding royalties and net of the required milestone payments. As of December 31, 2016, the Company did not reach any milestone or generate revenue that
would trigger additional payments to Can-Fite. 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According to the Service Agreement, Can-Fite had the right, to convert the Additional Payment into an additional 480,022 shares of Common Stock of the Company for total consideration of $2,471 (subject to adjustment in certain circumstances). As of December 31, 2016, such right expired. c. During the year ended December 31, 2016, the Company incurred operating losses and has negative operating activity amounting to $631 and $29, respectively. The Company will be required to obtain additional liquidity resources in the near term . In addition, in February 2013, as last updated in August 2015, the Company obtained a formal letter from Can-Fite stating that Can-Fite agrees to defer the payments under the Services Agreement from January 31, 2013 for the performance of the clinical trials of CF101 in ophthalmic indications until the completion of a fundraising by the Company that will allow such payments. Also, in August 2015, Can-Fite issued another financial support letter, pursuant to which it committed to cover any shortfall in the costs and expenses of operations of the Company which are in excess of the Company's available cash to finance its operations, including cash generated from any future sale of Can-Fite shares. Any related balance on amounts owed bear interest at a rate of 3% per annum. Both letters expired on October 10, 2016. On November 14, 2016 Can-Fite agreed to extend the support letter under the same terms and conditions in order to fund the Company's operations. Such letter expired on February 28, 2017. Deferred payments under the Services Agreement are currently due and as of the date hereof Can-Fite has not made a demand for payment. As of December 31, 2016, the deferred payments to Can-Fite totaled $4,459. There are no assurances that the Company will be able to obtain an adequate level of financial resources in the next twelve months. The Company will have a severe negative impact on its ability to remain a viable
company.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si>
  <si>
    <t>Unaudited Condensed Financial Statements</t>
  </si>
  <si>
    <t>Unaudited Condensed Financial Statements [Abstract]</t>
  </si>
  <si>
    <t>UNAUDITED CONDENSED FINANCIAL STATEMENTS</t>
  </si>
  <si>
    <t>NOTE 2:- UNAUDITED CONDENSED FINANCIAL STATEMENTS The unaudited Condensed Consolidated Financial Statements of OphthaliX Inc. have been prepared in accordance with U.S. generally accepted accounting principles (“U.S. GAAP”) for interim financial information and the rules and regulations of the U.S. Securities and Exchange Commission (“SEC”). Accordingly, they do not include all of the information and footnotes required by U.S. GAAP for complete financial statements. The condensed consolidated balance sheets as of December 31, 2016, included herein were derived from the audited consolidated financial statements for the year ended December 31, 2016. In the opinion of management, all adjustments, including normal recurring accruals, considered necessary for a fair presentation have been included. The results of operations for the six months ended June 30, 2017, are not necessarily indicative of the results that may be expected for the year ending December 31, 2017, or any future period. The information included in this interim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6. 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 The significant accounting policies applied in the annual financial statements of the Company as of December 31, 2016 are applied consistently in these condensed financial statements. For further information, refer to the consolidated financial statements as of December 31, 2016.</t>
  </si>
  <si>
    <t>Significant Accounting Policies</t>
  </si>
  <si>
    <t>Significant Accounting Policies [Abstract]</t>
  </si>
  <si>
    <t>SIGNIFICANT ACCOUNTING POLICIES</t>
  </si>
  <si>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b. Financial statements in U.S. dollars: The accompanying financial statements have been prepared in U.S. dollars, the functional and reporting currency of the Company. Although the majority of the Company and its Subsidiary's operations are conducted in Israel, most of their expenses are in U.S dollar. Therefore, the Company's management believes that the U.S dollar is the functional currency of the primary economic environment in which the Company and its Subsidiary operate.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c. Principles of consolidation: The consolidated financial statements include the accounts of the Company and its Subsidiary. Intercompany transactions and balances have been eliminated upon consolidation. d. Cash and cash equivalents: Cash equivalents include short-term highly liquid investments that are readily convertible to cash with original maturities of three months or less from time of deposit. e. Investment in Parent Company: The Company’s investment is its Parent Company’s securities are classified as available-for-sale carried at fair value, with unrealized gains
and losses reported as a separate component of stockholders' equity under accumulated other comprehensive income in the consolidated balance sheets. Realized gains and losses on sales of available-for-sale securities are included as financials income, net in the consolidated statements of comprehensive loss. The Company recognizes an impairment charge when a decline in the fair value of its investments in securities is below the cost basis of such securities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CI,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 temporarily impairments exist) are included in OCI. During the year ended December 31, 2015, no impairment was recognized. During the year ended December 31, 2016, the Company recognized impairment loss in investment in the Parent Company amounted to $162. f. Research and development expenses: All research and development costs are charged to the consolidated statements of comprehensive loss, as incurred. g.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accelerated recognition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model which requires a number of assumptions, of which the most significant are the expected stock price volatility and the early exercise multiply. Expected volatility was calculated based upon historical volatilities of similar entities in the related sector index. The early exercise multiply is representing the value of the underlying stock as a multiple of the exercise price of the option which, if achieved, results in exercise of the option. The risk-free interest rate is based on the yield from U.S. treasury bonds with an equivalent term. The Company has historically not paid dividends and has no foreseeable plans to pay dividends. h. Basic and diluted net loss per share: Basic net loss per share is computed based on the weighted average number of shares of Common Stock, par value $0.001 per share (the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 The total weighted average number of shares related to all outstanding warrants and options excluded from the calculations of diluted net loss per share due to their anti-dilutive effect for the years ended December 31, 2016 and 2015, respectively. i. Income taxes: The Company and its Subsidiary account for income taxes and uncertain tax positions in accordance with ASC 740, "Income Taxes" ("ASC 740"). ASC 740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Company and its Subsidiary provide a full valuation allowance, to reduce deferred tax assets to the amounts that are more likely-than-not to be realized. The Company implements a two-step approach to recognize and to measure uncertain tax positions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6 and 2015, no liability for unrecognized tax benefits was recorded as a result of the implementation of ASC 740. j. Concentrations of credit risk: Financial instruments that potentially subject the Company to concentrations of credit risk consist principally of cash and cash equivalents and the Company’s investment in Parent Company securities. Cash and cash equivalents are deposited with a major bank in Israel. Such cash and cash equivalents and short-term bank deposits may be in excess of insured limits and are not insured in other jurisdictions. The Company's management believes that the financial institution that holds the Company's investments is an institution with high credit standing, and accordingly, minimal credit risk exists with respect to these investments. k. Fair value of financial instruments: The Company adopted ASC 820, "Fair Value Measurements and Disclosures" ("ASC 820"), clarifies that fair value is an exit price, representing the amount that would be received to sell an asset or paid to release a liability in an orderly transaction between market participant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air value hierarchy also requires an entity to maximize the use of observable inputs and minimize the use of unobservable inputs when measuring fair value. The carrying amounts of cash and cash equivalents, investment in Parent Company, prepaid expenses and other accounts payable and accrued expenses approximate their fair value due to the short-term maturity of such instruments. Embedded derivative related to Service Agreement is classified within Level 3 because it is valued using valuation techniques. Some of the inputs to these models are unobservable in the market and are significant.</t>
  </si>
  <si>
    <t>Fair Value Measurements</t>
  </si>
  <si>
    <t>Fair Value Measurements [Abstract]</t>
  </si>
  <si>
    <t>FAIR VALUE MEASUREMENTS</t>
  </si>
  <si>
    <t xml:space="preserve">NOTE 3:- FAIR VALUE MEASUREMENTS The following table provides information by value level for financial assets that are measured at fair value, as defined by ASC 820, on a recurring basis, as of June 30, 2017 and December 31, 2016. June 30, 2017 Fair value measurements Description Fair Value Level 1 Level 2 Level 3 Unaudited Investment in Parent Company $ 393 $ 393 $ - $ - Total Financial Assets, net $ 393 $ 393 $ - $ - December 31, 2016 Fair value measurements Description Fair Value Level 1 Level 2 Level 3 Investment in
Parent Company $ 530 $ 530 $ - $ - Total Financial Assets, net $ 530 $ 530 $ - $ - </t>
  </si>
  <si>
    <t>NOTE 4:- FAIR VALUE MEASUREMENTS The following table provides information by value level for financial assets and liabilities that are measured at fair value, as defined by ASC 820, on a recurring basis as of December 31, 2016 and 2015. December 31, 2016 Fair value measurements Description Fair Value Level 1 Level 2 Level 3 Investment in Parent Company $ 530 $ 530 $ - $ - Total Financial Assets, net $ 530 $ 530 $ - $ - December 31, 2015 Fair value measurements Description Fair Value Level 1 Level 2 Level 3 Investment in Parent Company $ 658 $ 658 $ - $ - Derivative related to Service Agreement *- ) - - *- ) Total Financial Assets, net $ 658 $ 658 $ - $ -</t>
  </si>
  <si>
    <t>Disclosure of New Standards</t>
  </si>
  <si>
    <t>Disclosure of New Standards [Abstract]</t>
  </si>
  <si>
    <t>DISCLOSURE OF NEW STANDARDS</t>
  </si>
  <si>
    <t>NOTE DISCLOSURE OF NEW STANDARDS a. Going Concern (subsequent to adoption of ASU 2014-15, Disclosure of Uncertainties about an Entity’s Ability to Continue as a Going Concern) In August 2014, the FASB issued ASU 2014-15, “Presentation of Financial Statements - Going Concern (Subtopic 205-40): Disclosure of Uncertainties about an Entity’s Ability to Continue as a Going Concern.” ASU b. Financial Instruments ASU 2016-01: In January 2016, the FASB issued Accounting Standards Update No. 2016-01, "Financial Instruments - Overall: Recognition and Measurement of Financial Assets and Financial Liabilities" ("ASU 2016-01"). The pronouncement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Company currently intends to adopt ASU 2016-01 on January 1, 2018, and does not expect the adoption of ASU 2016-01 to have a material impact on its consolidated financial statements.</t>
  </si>
  <si>
    <t>Stockholders' Deficiency</t>
  </si>
  <si>
    <t>Stockholders' Deficiency [Abstract]</t>
  </si>
  <si>
    <t>STOCKHOLDERS' DEFICIENCY</t>
  </si>
  <si>
    <t>NOTE 4:- STOCKHOLDERS’ DEFICIENCY a. Shares of Common Stock: The shares of Common Stock represent the legal acquirer, meaning OphthaliX’s share capital as of the transaction date. Shares of Common Stock confer upon the holders the right to receive notice to participate and vote in the general meetings of the Company and the right to receive dividends, if declared. On July 18, 2013, the Company’s stockholders approved a reverse stock split of one share for each four and one-half shares outstanding (1:4.5) (the “Reverse Split”) which became effective as of the close of business on August 6, 2013. All shares of Common Stock, warrants, options, per share data and exercise prices included in these consolidated financial statements and notes for all periods presented have been retroactively adjusted to reflect the Reverse Split with respect to the Company’s shares of Common Stock. b. Warrants: In contemplation of the Reverse Recapitalization, it was agreed that for each four shares of Common Stock purchased by the investors and Can-Fite, they will be granted by the Company nine warrants to acquire two shares of Common Stock of the Company. The exercise price of the warrants is $7.74 per share of Common Stock. The warrants were exercisable for a period of five years from their date of grant. The warrants did not contain nonstandard anti-dilution provisions. In November 2016, all such warrants expired. According to ASC 815-40-15 and 25 instructions, the Company’s management evaluated whether the warrants are entitled to the scope exception in ASC 815-10-15-74 (as the warrants meet the definition of a derivative under ASC 815-10-15-83). Based on their straight forward terms (i.e., fix exercise price, no down-round or other provisions that will preclude them from being considered indexed to the Company’s own stock), the Company’s management concluded the warrants should be classified as equity at inception. In contemplation of the transaction, the Company issued a total of 532,870 fully vested warrants to acquire 118,415 shares of Common Stock to consultants and brokers involved in the transaction. These warrants were exercisable upon the payment of $5.148 per share of Common Stock. In November 2016, all such warrants expired. c. Stock option plan and grant: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1,088,888 shares of Common Stock, $0.001 par value each. As of June 30, 2017, the Company has 971,388 shares of Common Stock available for future grant under the 2012 Plan. During the six months’ periods ended June 30, 2017 and 2016, no stock options have been granted. The below is a summary of the Company’s options activity for employees under Company’s 2012 Plan: Six months ended June 30, 2017 Description Number of Shares Weighted Average Exercise Price Weighted- Average Remaining Contractual Term (in years) Aggregate Intrinsic Value Outstanding as of January 1, 2017 117,500 7.96 5.8 $ - Outstanding as of June 30, 2017 117,500 7.96 5.2 $ - Vested and expected to be vested 117,500 7.96 5.2 $ - Exercisable as of June 30, 2017 117,500 7.96 5.2 $ - As of June 30, 2017, there is no aggregated intrinsic value of outstanding and exercisable options. The aggregate intrinsic value represents the total intrinsic value (the difference between the deemed fair value of the Company’s Ordinary Shares on the last day of the second quarter of 2017 and the exercise price, multiplied by the number of in-the-money options) that would have been received by the option holders had all option holders exercised their options on June 30, 2017. This amount is impacted by the changes in the fair market value of the Company’s shares. Stock-based compensation expenses recognized during the six months’ periods ended June 30, 2017 and 2016 totaled to $0 and $3, respectively.</t>
  </si>
  <si>
    <t>NOTE 6:- STOCKHOLDERS' DEFICIENCY a. Shares of Common Stock: The shares of Common Stock represent the legal acquirer, meaning OphthaliX's share capital as of the transaction date. Shares of Common Stock confer upon the holders the right to receive notice to participate and vote in the general meetings of the Company and the right to receive dividends, if declared. On July 18, 2013, the Company's stockholders approved a reverse stock split of one share for each four and one-half shares outstanding (1:4.5) (the "Reverse Split") which became effective as of the close of business on August 6, 2013. All shares of Common Stock, warrants, options, per share data and exercise prices included in these consolidated financial statements and notes for all periods presented have been retroactively adjusted to reflect the Reverse Split with respect to the Company's shares of Common Stock. b. Warrants: In contemplation with the Reverse Recapitalization, it was agreed that for each four shares of Common Stock purchased by the investors and Can-Fite, they will be granted by the Company nine warrants to acquire two share of Common Stock of the Company. The exercise price of the warrants is $7.74 per share of Common Stock. The warrants were exercisable for a period of five years from their date of grant. The warrants do not contain nonstandard anti-dilution provisions. All such warrants were expired in November 2016. According to ASC 815-40-15 and 25 instructions, the Company's management evaluated whether the warrants are entitled to the scope exception in ASC 815-10-15-74 (as the warrants meet the definition of a derivative under ASC 815-10-15-83). Based on their straight forward terms (i.e., fix exercise price, no down-round or other provisions that will preclude them from being considered indexed to the Company's own stock), the Company's management concluded the warrants should be classified as equity at inception. In contemplation of the transaction, the Company issued a total of 532,870 fully vested warrants to acquire 118,415 shares of Common Stock to consultants and brokers involved in the transaction. These warrants are exercisable upon the payment of $5.148 per share of Common Stock. As of December 31, 2016 and 2015, the intrinsic value of the Adviser Warrants is $0. Such warrants expired in November 2016. c. Stock option plan and grant: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1,088,888 shares of Common Stock, $0.001 par value each. As of December 31, 2016, the Company has 971,388 shares of Common Stock available for future grant under the 2012 Plan. During the years ended December 31, 2016 and 2015, the Company did not grant any new stock options. A summary of the Company's options activity for employees under the Company's 2012 Plan is as follows: Year ended December 31, 2016 Description Number of Shares Weighted Average Exercise Price Weighted- Average Remaining Contractual Term (in years) Aggregate Intrinsic Value Outstanding at the beginning of year 117,500 7.96 6.8 $ - Outstanding at the end of year 117,500 7.96 5.8 $ - Vested and expected to be vested 117,500 7.96 5.8 $ - Exercisable at the end of the year 117,500 7.96 5.8 $ - As of December 31, 2016, there is no aggregated intrinsic value of outstanding and exercisable options. The aggregate intrinsic value represents the total intrinsic value (the difference between the deemed fair value of the Company's Ordinary Shares on the last day of fiscal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Stock-based compensation expenses recognized during the years ended December 31, 2016 and 2015 totaled to $3 and $22, respectively.</t>
  </si>
  <si>
    <t>Related Party Transactions</t>
  </si>
  <si>
    <t>Related Party Transactions [Abstract]</t>
  </si>
  <si>
    <t>RELATED PARTY TRANSACTIONS</t>
  </si>
  <si>
    <t>NOTE 5:- RELATED PARTY TRANSACTIONS The Company has several related party balances and transaction mainly in connection with the License Agreement with the Parent Company (see also Note 1b2). Details of the transactions with related parties are depicted in the following tables: Transactions with related parties: Six months ended June 30, Three months ended June 30, 2017 2016 2017 2016 Research and development expenses (1) $ 9 $ 128 $ 8 $ 43 General and administrative expenses (1) $ -*) $ 6 $ *) $ 2 Finance expenses, net (1) (2) $ 202 $ 56 $ 84 $ 29 *) Representing an amount less than $1 Balances with Related Parties: June 30, December 31, 2017 2016 Parent Company (1) $ (4,758 ) $ (4,459 ) Investment in Parent Company (2) $ 393 $ 530 Other account payables and accrued expenses (1) $ (175 ) $ (175 ) (1) Related to Service Agreement (see also Note 1b2). (2) Related to Investment in Parent Company.</t>
  </si>
  <si>
    <t>NOTE 9:- RELATED PARTY TRANSACTIONS The Company has several related party balances and transaction mainly in connection with the License Agreement with the Parent Company (see also Note 1b2). Details of the transactions with related parties are depicted in the following tables: Transactions with related parties: Year ended December 31, 2016 2015 Research and development expenses (1) $ 199 $ 812 General and administrative expenses (1) $ 8 $ 29 Finance expenses, net (1) (2) $ 278 $ 86 Balances with Related Parties: December 31, 2016 2015 Parent Company (1) $ (4,459 ) $ (3,690 ) Investment in Parent Company (2) $ 530 $ 658 Other account payables and accrued expenses (1) $ (175 ) $ (175 ) (1) Related to Service Agreement (see also Note 1b2). (2) Related to Investment in Parent Company (see also Notes 2e and Note 5).</t>
  </si>
  <si>
    <t>Investment in Parent Company [Abstract]</t>
  </si>
  <si>
    <t>INVESTMENT IN PARENT COMPANY</t>
  </si>
  <si>
    <t>NOTE 5: - INVESTMENT IN PARENT COMPANY As previously discussed in Notes 1b1 and 2e, the Company currently owns 446,827 of Can-Fite’s ordinary shares, representing approximately 1.6% of Can-Fite's issued and outstanding share capital as of December 31, 2016. As of December 31, 2016 and 2015 the fair value of the Company's investment in Parent Company shares amounted $530 and $658, respectively (according to its quoted market price in the Tel-Aviv Stock Exchange). During the year ended December 31, 2015, the related unrealized losses derive from the change in the fair value of the Investment in Parent Company totaled $136. During the year ended December 31, 2016, the Company recognized other-than-temporarily impairment loss of investment in Parent Company amounted to $162.</t>
  </si>
  <si>
    <t>Income Taxes</t>
  </si>
  <si>
    <t>Income Taxes [Abstract]</t>
  </si>
  <si>
    <t>INCOME TAXES</t>
  </si>
  <si>
    <t>NOTE 7:- INCOME TAXES a. Tax rates applicable to the Company: The taxes in the U.S. applying to a Company (incorporated in state of Delaware), consists of a progressive corporate tax at a rate of up to 35% plus state tax and local tax at rates depending on the state and the city in which the company manages its business. In the Company's estimation, it is subject to approximately a 40% tax rate. b. Tax rates applicable to Subsidiary: 1. Taxable income of the Company is subject to the Israeli corporate tax at the rates of 26.5% in 2014 and 2015. 2. On January 5, 2016, the Israeli Parliament officially published the Law for the Amendment of the Israeli Tax Ordinance (Amendment 216), that reduces the standard corporate income tax rate from 26.5% to 25%. 3. In December 2016, the Israeli Parliament approved the Economic Efficiency Law (Legislative Amendments for Applying the Economic Policy for the 2017 and 2018 Budget Years), a reduction of the corporate tax rate in 2017 from 25% to 24%, and in 2018 from 25% to 23%. c. Net operating losses carryforward: The Company is subject to U.S. income taxes. As of December 31, 2016, the Company has net operating loss carryforwards for federal income tax purposes of approximately $2,542 which expire in the years 2019 to 2036. The Company has no operating loss carryforwards for income tax purposes.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s Subsidiary in Israel has estimated accumulated losses for tax purposes as of December 31, 2016, in the amount of approximately $2,696 which may be carried forward and offset against taxable income in the future for an indefinite period. d. Loss before taxes is comprised as follows: Year ended 2016 2015 Domestic $ 579 $ 491 Foreign (Israel) 337 986 $ 916 $ 1,477 e. Deferred taxes: Deferred taxes reflect the net tax effects of temporary differences between the carrying amounts of assets and liabilities for financial reporting purposes and the amounts used for income tax purposes. The Company and its Subsidiary's' deferred tax assets are comprised of operating loss carryforward and other temporary differences. Significant components of the Company and its Subsidiary's deferred tax assets are as follows: December 31, 2016 2015 Operating loss carryforward $ 1,659 $ 1,500 Research and development expenses 695 748 Investment in Parent company 388 337 Deferred tax assets before valuation allowance 2,742 2,585 Valuation allowance (2,742 ) (2,585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Management currently believes that since the Company and its Subsidiary have a history of losses it is more likely than not that the deferred tax regarding the loss carryforward and other temporary differences will not be realized in the foreseeable future. Therefore, the Company has provided valuation allowance in respect of deferred tax assets resulting from operating loss carryforward and other temporary differences. f. The main reconciling item between the statutory tax rate of the Company and the effective tax rate is the recognition of valuation allowances in respect to deferred taxes relating to accumulated net operating losses carried forward due to the uncertainty of the realization of such deferred taxes.</t>
  </si>
  <si>
    <t>Finance Expenses, Net</t>
  </si>
  <si>
    <t>Finance Expenses, Net [Abstract]</t>
  </si>
  <si>
    <t>FINANCE EXPENSES, NET</t>
  </si>
  <si>
    <t xml:space="preserve">NOTE 8:- FINANCE EXPENSES, NET Year ended December 31, 2016 2015 Bank fees $ 7 $ 6 Interest expenses 116 86 Impairment loss of investment in Parent Company 162 - Finance expenses, net $ 285 $ 92 </t>
  </si>
  <si>
    <t>Significant Accounting Policies (Policies)</t>
  </si>
  <si>
    <t>Use of estimates</t>
  </si>
  <si>
    <t xml:space="preserve"> a.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si>
  <si>
    <t>Financial statements in U.S. dollars</t>
  </si>
  <si>
    <t xml:space="preserve"> b. Financial statements in U.S. dollars: The accompanying financial statements have been prepared in U.S. dollars, the functional and reporting currency of the Company. Although the majority of the Company and its Subsidiary's operations are conducted in Israel, most of their expenses are in U.S dollar. Therefore, the Company's management believes that the U.S dollar is the functional currency of the primary economic environment in which the Company and its Subsidiary operate.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t>
  </si>
  <si>
    <t>Principles of consolidation</t>
  </si>
  <si>
    <t xml:space="preserve"> c. Principles of consolidation: The consolidated financial statements include the accounts of the Company and its Subsidiary. Intercompany transactions and balances have been eliminated upon consolidation.</t>
  </si>
  <si>
    <t xml:space="preserve"> d. Cash and cash equivalents: Cash equivalents include short-term highly liquid investments that are readily convertible to cash with original maturities of three months or less from time of deposit.</t>
  </si>
  <si>
    <t>Investment in Parent company</t>
  </si>
  <si>
    <t xml:space="preserve"> e. Investment in Parent Company: The Company’s investment is its Parent Company’s securities are classified as available-for-sale carried at fair value, with unrealized gains and losses reported as a separate component of stockholders' equity under accumulated other comprehensive income in the consolidated balance sheets. Realized gains and losses on sales of available-for-sale securities are included as financials income, net in the consolidated statements of comprehensive loss. The Company recognizes an impairment charge when a decline in the fair value of its investments in securities is below the cost basis of such securities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CI,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 temporarily impairments exist) are included in OCI. During the year ended December 31, 2015, no impairment was recognized. During the year ended December 31, 2016, the Company recognized impairment loss in investment in the Parent Company amounted to $162.</t>
  </si>
  <si>
    <t>Research and development expenses</t>
  </si>
  <si>
    <t xml:space="preserve"> f. Research and development expenses: All research and development costs are charged to the consolidated statements of comprehensive loss, as incurred.</t>
  </si>
  <si>
    <t>Accounting for stock-based compensation</t>
  </si>
  <si>
    <t xml:space="preserve"> g.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accelerated recognition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model which requires a number of assumptions, of which the most significant are the expected stock price volatility and the early exercise multiply. Expected volatility was calculated based upon historical volatilities of similar entities in the related sector index. The early exercise multiply is representing the value of the underlying stock as a multiple of the exercise price of the option which, if achieved, results in exercise of the option. The risk-free interest rate is based on the yield from U.S. treasury bonds with an equivalent term. The Company has historically not paid dividends and has no foreseeable plans to pay dividends.</t>
  </si>
  <si>
    <t>Basic and diluted net loss per share</t>
  </si>
  <si>
    <t xml:space="preserve"> h. Basic and diluted net loss per share: Basic net loss per share is computed based on the weighted average number of shares of Common Stock, par value $0.001 per share (the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 The total weighted average number of shares related to all outstanding warrants and options excluded from the calculations of diluted net loss per share due to their anti-dilutive effect for the years ended December 31, 2016 and 2015, respectively.</t>
  </si>
  <si>
    <t>Income taxes</t>
  </si>
  <si>
    <t xml:space="preserve"> i. Income taxes: The Company and its Subsidiary account for income taxes and uncertain tax positions in accordance with ASC 740, "Income Taxes" ("ASC 740"). ASC 740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Company and its Subsidiary provide a full valuation allowance, to reduce deferred tax assets to the amounts that are more likely-than-not to be realized. The Company implements a two-step approach to recognize and to measure uncertain tax positions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6 and 2015, no liability for unrecognized tax benefits was recorded as a result of the implementation of ASC 740.</t>
  </si>
  <si>
    <t>Concentrations of credit risk</t>
  </si>
  <si>
    <t xml:space="preserve"> j. Concentrations of credit risk: Financial instruments that potentially subject the Company to concentrations of credit risk consist principally of cash and cash equivalents and the Company’s investment in Parent Company securities. Cash and cash equivalents are deposited with a major bank in Israel. Such cash and cash equivalents and short-term bank deposits may be in excess of insured limits and are not insured in other jurisdictions. The Company's management believes that the financial institution that holds the Company's investments is an institution with high credit standing, and accordingly, minimal credit risk exists with respect to these investments.</t>
  </si>
  <si>
    <t>Fair value of financial instruments</t>
  </si>
  <si>
    <t xml:space="preserve"> k. Fair value of financial instruments: The Company adopted ASC 820, "Fair Value Measurements and Disclosures" ("ASC 820"), clarifies that fair value is an exit price, representing the amount that would be received to sell an asset or paid to release a liability in an orderly transaction between market participant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air value hierarchy also requires an entity to maximize the use of observable inputs and minimize the use of unobservable inputs when measuring fair value. The carrying amounts of cash and cash equivalents, investment in Parent Company, prepaid expenses and other accounts payable and accrued expenses approximate their fair value due to the short-term maturity of such instruments. Embedded derivative related to Service Agreement is classified within Level 3 because it is valued using valuation techniques. Some of the inputs to these models are unobservable in the market and are significant.</t>
  </si>
  <si>
    <t>Fair Value Measurements (Tables)</t>
  </si>
  <si>
    <t>Summary of financial assets and liabilities measured at fair value on recurring basis</t>
  </si>
  <si>
    <t xml:space="preserve"> June 30, 2017 Fair value measurements Description Fair Value Level 1 Level 2 Level 3 Unaudited Investment in Parent Company $ 393 $ 393 $ - $ - Total Financial Assets, net $ 393 $ 393 $ - $ - December 31, 2016 Fair value measurements Description Fair Value Level 1 Level 2 Level 3 Investment in Parent Company $ 530 $ 530 $ - $ - Total Financial Assets, net $ 530 $ 530 $ - $ -</t>
  </si>
  <si>
    <t xml:space="preserve"> December 31, 2016 Fair value measurements Description Fair Value Level 1 Level 2 Level 3 Investment in Parent Company $ 530 $ 530 $ - $ - Total Financial Assets, net $ 530 $ 530 $ - $ - December 31, 2015 Fair value measurements Description Fair Value Level 1 Level 2 Level 3 Investment in Parent Company $ 658 $ 658 $ - $ - Derivative related to Service Agreement *- ) - - *- ) Total Financial Assets, net $ 658 $ 658 $ - $ -</t>
  </si>
  <si>
    <t>Related Party Transactions (Tables)</t>
  </si>
  <si>
    <t>Schedule of transactions with related parties</t>
  </si>
  <si>
    <t xml:space="preserve"> Six months ended June 30, Three months ended June 30, 2017 2016 2017 2016 Research and development expenses (1) $ 9 $ 128 $ 8 $ 43 General and administrative expenses (1) $ -*) $ 6 $ *) $ 2 Finance expenses, net (1) (2) $ 202 $ 56 $ 84 $ 29 *) Representing an amount less than $1</t>
  </si>
  <si>
    <t xml:space="preserve"> Year ended December 31, 2016 2015 Research and development expenses (1) $ 199 $ 812 General and administrative expenses (1) $ 8 $ 29 Finance expenses, net (1) (2) $ 278 $ 86 (1) Related to Service Agreement (see also Note 1b2). (2) Related to Investment in Parent Company (see also Notes 2e and Note 5).</t>
  </si>
  <si>
    <t>Schedule of balances with related parties</t>
  </si>
  <si>
    <t xml:space="preserve"> June 30, December 31, 2017 2016 Parent Company (1) $ (4,758 ) $ (4,459 ) Investment in Parent Company (2) $ 393 $ 530 Other account payables and accrued expenses (1) $ (175 ) $ (175 ) (1) Related to Service Agreement (see also Note 1b2). (2) Related to Investment in Parent Company.</t>
  </si>
  <si>
    <t xml:space="preserve"> December 31, 2016 2015 Parent Company (1) $ (4,459 ) $ (3,690 ) Investment in Parent Company (2) $ 530 $ 658 Other account payables and accrued expenses (1) $ (175 ) $ (175 ) (1) Related to Service Agreement (see also Note 1b2). (2) Related to Investment in Parent Company (see also Notes 2e and Note 5).</t>
  </si>
  <si>
    <t>Stockholders' Deficiency (Tables)</t>
  </si>
  <si>
    <t>Summary of stock options activity</t>
  </si>
  <si>
    <t xml:space="preserve"> Six months ended June 30, 2017 Description Number of Shares Weighted Average Exercise Price Weighted- Average Remaining Contractual Term (in years) Aggregate Intrinsic Value Outstanding as of January 1, 2017 117,500 7.96 5.8 $ - Outstanding as of June 30, 2017 117,500 7.96 5.2 $ - Vested and expected to be vested 117,500 7.96 5.2 $ - Exercisable as of June 30, 2017 117,500 7.96 5.2 $ - </t>
  </si>
  <si>
    <t xml:space="preserve"> Year ended December 31, 2016 Description Number of Shares Weighted Average Exercise Price Weighted- Average Remaining Contractual Term (in years) Aggregate Intrinsic Value Outstanding at the beginning of year 117,500 7.96 6.8 $ - Outstanding at the end of year 117,500 7.96 5.8 $ - Vested and expected to be vested 117,500 7.96 5.8 $ - Exercisable at the end of the year 117,500 7.96 5.8 $ - </t>
  </si>
  <si>
    <t>Income Taxes (Tables)</t>
  </si>
  <si>
    <t>Schedule of loss before taxes</t>
  </si>
  <si>
    <t xml:space="preserve"> Year ended 2016 2015 Domestic $ 579 $ 491 Foreign (Israel) 337 986 $ 916 $ 1,477</t>
  </si>
  <si>
    <t>Schedule of deferred tax assets</t>
  </si>
  <si>
    <t xml:space="preserve"> December 31, 2016 2015 Operating loss carryforward $ 1,659 $ 1,500 Research and development expenses 695 748 Investment in Parent company 388 337 Deferred tax assets before valuation allowance 2,742 2,585 Valuation allowance (2,742 ) (2,585 ) Net deferred tax asset $ - $ - </t>
  </si>
  <si>
    <t>Finance Expenses, Net (Tables)</t>
  </si>
  <si>
    <t>Schedule of finance expenses, net</t>
  </si>
  <si>
    <t xml:space="preserve"> Year ended December 31, 2016 2015 Bank fees $ 7 $ 6 Interest expenses 116 86 Impairment loss of investment in Parent Company 162 - Finance expenses, net $ 285 $ 92 </t>
  </si>
  <si>
    <t>General (Details) - USD ($) $ / shares in Units, $ in Thousands</t>
  </si>
  <si>
    <t>Nov. 12, 2012</t>
  </si>
  <si>
    <t>May 21, 2017</t>
  </si>
  <si>
    <t>Nov. 21, 2011</t>
  </si>
  <si>
    <t>General (Textual)</t>
  </si>
  <si>
    <t>Common stock, par value</t>
  </si>
  <si>
    <t>Percentage of voting power</t>
  </si>
  <si>
    <t>50.00%</t>
  </si>
  <si>
    <t>Interest rate</t>
  </si>
  <si>
    <t>3.00%</t>
  </si>
  <si>
    <t>Common stock converted to additional payment</t>
  </si>
  <si>
    <t>License agreement terms</t>
  </si>
  <si>
    <t>License agreement between the Company and NIH remains in effect, a nonrefundable minimum annual royalty fee and potential future royalties of 4.0% to 5.5% on net sales.</t>
  </si>
  <si>
    <t>Future additional payments percentage</t>
  </si>
  <si>
    <t>2.50%</t>
  </si>
  <si>
    <t>Negative operating losses</t>
  </si>
  <si>
    <t>Merger description</t>
  </si>
  <si>
    <t>(i) The effectiveness of a registration statement on Form S-4, including a proxy statement and prospectus, (ii) approval by the stockholders of the Company and shareholders of Wize, (iii) as of the earlier of the Effective Time or August 30, 2017, Wize shall have available cash and cash equivalents of at least NIS 1,000,000, (iv) the Company has no liabilities as of the Effective Time (including any indebtedness owed to Can-Fite), and (v) receipt by Wize an interim tax pre-ruling from the Israeli Tax Authority.</t>
  </si>
  <si>
    <t>Private Placement [Member]</t>
  </si>
  <si>
    <t>Common stock gross proceeds</t>
  </si>
  <si>
    <t>Exercise price of the warrants</t>
  </si>
  <si>
    <t>Warrant [Member]</t>
  </si>
  <si>
    <t>Warrants issued to purchase common stock</t>
  </si>
  <si>
    <t>Warrants expiration date</t>
  </si>
  <si>
    <t>Nov. 20,
		2016</t>
  </si>
  <si>
    <t>Maximum [Member]</t>
  </si>
  <si>
    <t>Payment for milestone</t>
  </si>
  <si>
    <t>Merger, in order to increase the number of authorized shares of common stock</t>
  </si>
  <si>
    <t>Minimum [Member]</t>
  </si>
  <si>
    <t>Eye-Fite Ltd [Member]</t>
  </si>
  <si>
    <t>Issuance of common stock to Can-Fite, shares</t>
  </si>
  <si>
    <t>Accrual clinical trials cost</t>
  </si>
  <si>
    <t>Percentage of sublicensing revenues</t>
  </si>
  <si>
    <t>20.00%</t>
  </si>
  <si>
    <t>Can-Fite [Member]</t>
  </si>
  <si>
    <t>Exercise price per share</t>
  </si>
  <si>
    <t>Common stock converted to additional payment, value</t>
  </si>
  <si>
    <t>Ordinary shares held</t>
  </si>
  <si>
    <t>Percentage of issued and outstanding share capital</t>
  </si>
  <si>
    <t>1.35%</t>
  </si>
  <si>
    <t>1.60%</t>
  </si>
  <si>
    <t>Percentage of expenses</t>
  </si>
  <si>
    <t>15.00%</t>
  </si>
  <si>
    <t>Deferred payments</t>
  </si>
  <si>
    <t>Maturity date description</t>
  </si>
  <si>
    <t>Such letter expired on October 10, 2016 but were extended on November 14, 2016 by Can-Fite under the same terms and conditions in order to fund the Company's operations. Such letter shall expire on the earlier of (1) completion of signed reverse merger transaction as described in note 1a above, or (2) decision of OphthaliX to cease any action in relation to such merger, or (3) February 28, 2017.</t>
  </si>
  <si>
    <t>Both letters expired on October 10, 2016. On November 14, 2016 Can-Fite agreed to extend the support letter under the same terms and conditions in order to fund the Company's operations. Such letter expired on February 28, 2017.</t>
  </si>
  <si>
    <t>Can-Fite [Member] | Private Placement [Member]</t>
  </si>
  <si>
    <t>Common stock value issued</t>
  </si>
  <si>
    <t>Shares issued</t>
  </si>
  <si>
    <t>Ordinary shares received</t>
  </si>
  <si>
    <t>Gross proceeds</t>
  </si>
  <si>
    <t>Can-Fite [Member] | Warrant [Member]</t>
  </si>
  <si>
    <t>Warrants exercisable period</t>
  </si>
  <si>
    <t>5 years</t>
  </si>
  <si>
    <t>Ophthalix [Member]</t>
  </si>
  <si>
    <t>Investors [Member] | Warrant [Member]</t>
  </si>
  <si>
    <t>2017 PIPE [Member]</t>
  </si>
  <si>
    <t>2017 PIPE one [Member]</t>
  </si>
  <si>
    <t>Significant Accounting Policies (Details) - USD ($) $ / shares in Units, $ in Thousands</t>
  </si>
  <si>
    <t>Significant Accounting Policies (Textual)</t>
  </si>
  <si>
    <t>Ownership percentage</t>
  </si>
  <si>
    <t>Fair Value Measurements (Details) - Recurring [Member] - USD ($) $ in Thousands</t>
  </si>
  <si>
    <t>Fair Value, Balance Sheet Grouping, Financial Statement Captions [Line Items]</t>
  </si>
  <si>
    <t>Total Financial Assets, net</t>
  </si>
  <si>
    <t>Level 1 [Member]</t>
  </si>
  <si>
    <t>Level 2 [Member]</t>
  </si>
  <si>
    <t>Level 3 [Member]</t>
  </si>
  <si>
    <t>Investment in Parent Company (Details) - USD ($) $ in Thousands</t>
  </si>
  <si>
    <t>Investment in Parent Company (Textual)</t>
  </si>
  <si>
    <t>Unrealized gain from investment in Parent company</t>
  </si>
  <si>
    <t>Outstanding ordinary shares</t>
  </si>
  <si>
    <t>Related Party Transactions (Details) - USD ($) $ in Thousands</t>
  </si>
  <si>
    <t>Transactions with related parties:</t>
  </si>
  <si>
    <t>General and administrative expenses</t>
  </si>
  <si>
    <t>Related Parties [Member]</t>
  </si>
  <si>
    <t>[2]</t>
  </si>
  <si>
    <t>Finance expenses, net</t>
  </si>
  <si>
    <t>[3]</t>
  </si>
  <si>
    <t>Related to Service Agreement (see also Note 1b2).</t>
  </si>
  <si>
    <t>Representing an amount less than $1</t>
  </si>
  <si>
    <t>Related to Investment in Parent Company (see also Notes 2e and Note 5).</t>
  </si>
  <si>
    <t>Related Party Transactions (Details 1) - USD ($) $ in Thousands</t>
  </si>
  <si>
    <t>Balances with Related Parties:</t>
  </si>
  <si>
    <t>Parent Company</t>
  </si>
  <si>
    <t>Other account payables and accrued expenses</t>
  </si>
  <si>
    <t>Related to Investment in Parent Company.</t>
  </si>
  <si>
    <t>Stockholders' Deficiency (Details) - Employee Stock Option [Member] - USD ($)</t>
  </si>
  <si>
    <t>Share-based Compensation Arrangement by Share-based Payment Award, Options, Outstanding [Roll Forward]</t>
  </si>
  <si>
    <t>Number of Shares, Outstanding at the beginning of year</t>
  </si>
  <si>
    <t>Number of Shares, Outstanding at the end of year</t>
  </si>
  <si>
    <t>Number of Shares, Vested and expected to be vested</t>
  </si>
  <si>
    <t>Number of Shares, Exercisable</t>
  </si>
  <si>
    <t>Weighted Average Exercise Price, Outstanding at the beginning of year</t>
  </si>
  <si>
    <t>Weighted Average Exercise Price, Outstanding at the end of year</t>
  </si>
  <si>
    <t>Weighted Average Exercise Price, Vested and expected to be vested</t>
  </si>
  <si>
    <t>Weighted Average Exercise Price, Exercisable</t>
  </si>
  <si>
    <t>Weighted-Average Remaining Contractual Term, Outstanding at the beginning of year (in years)</t>
  </si>
  <si>
    <t>5 years 9 months 18 days</t>
  </si>
  <si>
    <t>6 years 9 months 18 days</t>
  </si>
  <si>
    <t>Weighted-Average Remaining Contractual Term (in years), Outstanding at the end of year</t>
  </si>
  <si>
    <t>5 years 2 months 12 days</t>
  </si>
  <si>
    <t>Weighted-Average Remaining Contractual Term, Vested and expected to be vested (in years)</t>
  </si>
  <si>
    <t>Weighted-Average Remaining Contractual Term, Exercisable (in years)</t>
  </si>
  <si>
    <t>Aggregate Intrinsic Value, Outstanding at the beginning of year</t>
  </si>
  <si>
    <t>Aggregate Intrinsic Value, Outstanding at the end of year</t>
  </si>
  <si>
    <t>Aggregate Intrinsic Value, Vested and expected to be vested</t>
  </si>
  <si>
    <t>Aggregate Intrinsic Value, Exercisable</t>
  </si>
  <si>
    <t>Stockholders' Deficiency (Details Textual) - USD ($) $ / shares in Units, $ in Thousands</t>
  </si>
  <si>
    <t>Jul. 18, 2013</t>
  </si>
  <si>
    <t>Dec. 31, 2012</t>
  </si>
  <si>
    <t>Stockholders' Deficiency (Textual)</t>
  </si>
  <si>
    <t>Common shares sold for considertion</t>
  </si>
  <si>
    <t>Reserved for issuance, common stock par value</t>
  </si>
  <si>
    <t>Warrant expiry date</t>
  </si>
  <si>
    <t>Nov. 30,
		2016</t>
  </si>
  <si>
    <t>2012 Stock Incentive Plan [Member]</t>
  </si>
  <si>
    <t>Stock option plan term description</t>
  </si>
  <si>
    <t>Each Stock option granted shall be exercisable at such times and terms and conditions as the Company's Board of Directors may specify in the applicable option agreement, provided that no option will be granted with a term in excess of 10 years.</t>
  </si>
  <si>
    <t>Reserved for issuance, common stock</t>
  </si>
  <si>
    <t>Common stock available for future grant</t>
  </si>
  <si>
    <t>Common Stock [Member]</t>
  </si>
  <si>
    <t>Reverse stock split</t>
  </si>
  <si>
    <t>Stock split of one share for each four and one-half shares outstanding (1:4.5)</t>
  </si>
  <si>
    <t>Warrants expiration period</t>
  </si>
  <si>
    <t>Exercise price</t>
  </si>
  <si>
    <t>Contemplation with the Reverse Recapitalization, it was agreed that for each four shares of Common Stock purchased by the investors and Can-Fite, they will be granted by the Company nine warrants to acquire two share of Common Stock of the Company.</t>
  </si>
  <si>
    <t>Adivisor warrants</t>
  </si>
  <si>
    <t>Warrant [Member] | Can Fite [Member]</t>
  </si>
  <si>
    <t>Income Taxes (Details) - USD ($) $ in Thousands</t>
  </si>
  <si>
    <t>Domestic</t>
  </si>
  <si>
    <t>Foreign (Israel)</t>
  </si>
  <si>
    <t>Current Income Tax Expense (Benefit)</t>
  </si>
  <si>
    <t>Income Taxes (Details 1) - USD ($) $ in Thousands</t>
  </si>
  <si>
    <t>Operating loss carryforward</t>
  </si>
  <si>
    <t>Deferred tax assets before valuation allowance</t>
  </si>
  <si>
    <t>Valuation allowance</t>
  </si>
  <si>
    <t>Net deferred tax asset</t>
  </si>
  <si>
    <t>Income Taxes (Details Textual) - USD ($) $ in Thousands</t>
  </si>
  <si>
    <t>Dec. 31, 2014</t>
  </si>
  <si>
    <t>Income Taxes (Textual)</t>
  </si>
  <si>
    <t>Net operating loss carryforwards for federal income tax</t>
  </si>
  <si>
    <t>Tax credit carryforward description</t>
  </si>
  <si>
    <t>2019 to 2036</t>
  </si>
  <si>
    <t>Corporate tax rate</t>
  </si>
  <si>
    <t>40.00%</t>
  </si>
  <si>
    <t>Progressive corporate tax rate</t>
  </si>
  <si>
    <t>35.00%</t>
  </si>
  <si>
    <t>26.50%</t>
  </si>
  <si>
    <t>Maximum [Member] | 2017 [Member]</t>
  </si>
  <si>
    <t>25.00%</t>
  </si>
  <si>
    <t>Maximum [Member] | 2018 [Member]</t>
  </si>
  <si>
    <t>Minimum [Member] | 2017 [Member]</t>
  </si>
  <si>
    <t>24.00%</t>
  </si>
  <si>
    <t>Minimum [Member] | 2018 [Member]</t>
  </si>
  <si>
    <t>23.00%</t>
  </si>
  <si>
    <t>Israel [Member]</t>
  </si>
  <si>
    <t>Foreign accumulated losses</t>
  </si>
  <si>
    <t>Foreign corporate tax rate</t>
  </si>
  <si>
    <t>Finance Expenses, Net (Details) - USD ($) $ in Thousands</t>
  </si>
  <si>
    <t>Bank fees</t>
  </si>
  <si>
    <t>Interest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18683</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15</v>
      </c>
      <c r="B1" s="2" t="s">
        <v>1</v>
      </c>
      <c r="C1" s="2" t="s">
        <v>54</v>
      </c>
    </row>
    <row r="2" spans="1:3">
      <c r="B2" s="2" t="s">
        <v>2</v>
      </c>
      <c r="C2" s="2" t="s">
        <v>18</v>
      </c>
    </row>
    <row r="3" spans="1:3">
      <c r="A3" s="3" t="s">
        <v>116</v>
      </c>
    </row>
    <row r="4" spans="1:3">
      <c r="A4" s="4" t="s">
        <v>117</v>
      </c>
      <c r="B4" s="4" t="s">
        <v>118</v>
      </c>
      <c r="C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54</v>
      </c>
    </row>
    <row r="2" spans="1:2">
      <c r="B2" s="2" t="s">
        <v>18</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24</v>
      </c>
      <c r="B1" s="2" t="s">
        <v>1</v>
      </c>
      <c r="C1" s="2" t="s">
        <v>54</v>
      </c>
    </row>
    <row r="2" spans="1:3">
      <c r="B2" s="2" t="s">
        <v>2</v>
      </c>
      <c r="C2" s="2" t="s">
        <v>18</v>
      </c>
    </row>
    <row r="3" spans="1:3">
      <c r="A3" s="3" t="s">
        <v>125</v>
      </c>
    </row>
    <row r="4" spans="1:3">
      <c r="A4" s="4" t="s">
        <v>126</v>
      </c>
      <c r="B4" s="4" t="s">
        <v>127</v>
      </c>
      <c r="C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29</v>
      </c>
      <c r="B1" s="2" t="s">
        <v>1</v>
      </c>
      <c r="C1" s="2" t="s">
        <v>54</v>
      </c>
    </row>
    <row r="2" spans="1:3">
      <c r="B2" s="2" t="s">
        <v>2</v>
      </c>
      <c r="C2" s="2" t="s">
        <v>18</v>
      </c>
    </row>
    <row r="3" spans="1:3">
      <c r="A3" s="3" t="s">
        <v>130</v>
      </c>
    </row>
    <row r="4" spans="1:3">
      <c r="A4" s="4" t="s">
        <v>131</v>
      </c>
      <c r="B4" s="4" t="s">
        <v>132</v>
      </c>
      <c r="C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v>
      </c>
      <c r="B1" s="2" t="s">
        <v>54</v>
      </c>
    </row>
    <row r="2" spans="1:2">
      <c r="B2" s="2" t="s">
        <v>18</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54</v>
      </c>
    </row>
    <row r="2" spans="1:2">
      <c r="B2" s="2" t="s">
        <v>18</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54</v>
      </c>
    </row>
    <row r="2" spans="1:2">
      <c r="B2" s="2" t="s">
        <v>18</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54</v>
      </c>
    </row>
    <row r="2" spans="1:2">
      <c r="B2" s="2" t="s">
        <v>18</v>
      </c>
    </row>
    <row r="3" spans="1:2">
      <c r="A3" s="3" t="s">
        <v>112</v>
      </c>
    </row>
    <row r="4" spans="1:2">
      <c r="A4" s="4" t="s">
        <v>146</v>
      </c>
      <c r="B4" s="4" t="s">
        <v>147</v>
      </c>
    </row>
    <row r="5" spans="1:2">
      <c r="A5" s="4" t="s">
        <v>148</v>
      </c>
      <c r="B5" s="4" t="s">
        <v>149</v>
      </c>
    </row>
    <row r="6" spans="1:2">
      <c r="A6" s="4" t="s">
        <v>150</v>
      </c>
      <c r="B6" s="4" t="s">
        <v>151</v>
      </c>
    </row>
    <row r="7" spans="1:2">
      <c r="A7" s="4" t="s">
        <v>2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7</v>
      </c>
      <c r="B1" s="2" t="s">
        <v>1</v>
      </c>
      <c r="C1" s="2" t="s">
        <v>54</v>
      </c>
    </row>
    <row r="2" spans="1:3">
      <c r="B2" s="2" t="s">
        <v>2</v>
      </c>
      <c r="C2" s="2" t="s">
        <v>18</v>
      </c>
    </row>
    <row r="3" spans="1:3">
      <c r="A3" s="3" t="s">
        <v>116</v>
      </c>
    </row>
    <row r="4" spans="1:3">
      <c r="A4" s="4" t="s">
        <v>168</v>
      </c>
      <c r="B4" s="4" t="s">
        <v>169</v>
      </c>
      <c r="C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1</v>
      </c>
      <c r="B1" s="2" t="s">
        <v>1</v>
      </c>
      <c r="C1" s="2" t="s">
        <v>54</v>
      </c>
    </row>
    <row r="2" spans="1:3">
      <c r="B2" s="2" t="s">
        <v>2</v>
      </c>
      <c r="C2" s="2" t="s">
        <v>18</v>
      </c>
    </row>
    <row r="3" spans="1:3">
      <c r="A3" s="3" t="s">
        <v>130</v>
      </c>
    </row>
    <row r="4" spans="1:3">
      <c r="A4" s="4" t="s">
        <v>172</v>
      </c>
      <c r="B4" s="4" t="s">
        <v>173</v>
      </c>
      <c r="C4" s="4" t="s">
        <v>174</v>
      </c>
    </row>
    <row r="5" spans="1:3">
      <c r="A5" s="4" t="s">
        <v>175</v>
      </c>
      <c r="B5" s="4" t="s">
        <v>176</v>
      </c>
      <c r="C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4"/>
  </cols>
  <sheetData>
    <row r="1" spans="1:5">
      <c r="A1" s="1" t="s">
        <v>17</v>
      </c>
      <c r="B1" s="2" t="s">
        <v>2</v>
      </c>
      <c r="C1" s="2" t="s">
        <v>18</v>
      </c>
      <c r="D1" s="2" t="s">
        <v>19</v>
      </c>
    </row>
    <row r="2" spans="1:5">
      <c r="A2" s="3" t="s">
        <v>20</v>
      </c>
    </row>
    <row r="3" spans="1:5">
      <c r="A3" s="4" t="s">
        <v>21</v>
      </c>
      <c r="B3" s="7" t="n">
        <v>18</v>
      </c>
      <c r="C3" s="7" t="n">
        <v>13</v>
      </c>
      <c r="D3" s="7" t="n">
        <v>42</v>
      </c>
    </row>
    <row r="4" spans="1:5">
      <c r="A4" s="4" t="s">
        <v>22</v>
      </c>
      <c r="B4" s="5" t="n">
        <v>393</v>
      </c>
      <c r="C4" s="5" t="n">
        <v>530</v>
      </c>
      <c r="D4" s="5" t="n">
        <v>658</v>
      </c>
    </row>
    <row r="5" spans="1:5">
      <c r="A5" s="4" t="s">
        <v>23</v>
      </c>
      <c r="C5" s="5" t="n">
        <v>7</v>
      </c>
      <c r="D5" s="4" t="s">
        <v>24</v>
      </c>
    </row>
    <row r="6" spans="1:5">
      <c r="A6" s="4" t="s">
        <v>25</v>
      </c>
      <c r="B6" s="5" t="n">
        <v>411</v>
      </c>
      <c r="C6" s="5" t="n">
        <v>550</v>
      </c>
      <c r="D6" s="5" t="n">
        <v>700</v>
      </c>
    </row>
    <row r="7" spans="1:5">
      <c r="A7" s="4" t="s">
        <v>26</v>
      </c>
      <c r="B7" s="5" t="n">
        <v>411</v>
      </c>
      <c r="C7" s="5" t="n">
        <v>550</v>
      </c>
      <c r="D7" s="5" t="n">
        <v>700</v>
      </c>
    </row>
    <row r="8" spans="1:5">
      <c r="A8" s="3" t="s">
        <v>27</v>
      </c>
    </row>
    <row r="9" spans="1:5">
      <c r="A9" s="4" t="s">
        <v>28</v>
      </c>
      <c r="B9" s="5" t="n">
        <v>4758</v>
      </c>
      <c r="C9" s="5" t="n">
        <v>4459</v>
      </c>
      <c r="D9" s="5" t="n">
        <v>3690</v>
      </c>
    </row>
    <row r="10" spans="1:5">
      <c r="A10" s="4" t="s">
        <v>29</v>
      </c>
      <c r="B10" s="5" t="n">
        <v>243</v>
      </c>
      <c r="C10" s="5" t="n">
        <v>251</v>
      </c>
      <c r="D10" s="5" t="n">
        <v>291</v>
      </c>
    </row>
    <row r="11" spans="1:5">
      <c r="A11" s="4" t="s">
        <v>30</v>
      </c>
      <c r="B11" s="5" t="n">
        <v>5001</v>
      </c>
      <c r="C11" s="5" t="n">
        <v>4710</v>
      </c>
      <c r="D11" s="5" t="n">
        <v>3981</v>
      </c>
    </row>
    <row r="12" spans="1:5">
      <c r="A12" s="3" t="s">
        <v>31</v>
      </c>
    </row>
    <row r="13" spans="1:5">
      <c r="A13" s="4" t="s">
        <v>32</v>
      </c>
      <c r="C13" s="4" t="s">
        <v>24</v>
      </c>
      <c r="D13" s="4" t="s">
        <v>24</v>
      </c>
      <c r="E13" s="4" t="s">
        <v>33</v>
      </c>
    </row>
    <row r="14" spans="1:5">
      <c r="A14" s="3" t="s">
        <v>34</v>
      </c>
    </row>
    <row r="15" spans="1:5">
      <c r="A15" s="4" t="s">
        <v>35</v>
      </c>
      <c r="B15" s="4" t="s">
        <v>24</v>
      </c>
      <c r="C15" s="4" t="s">
        <v>24</v>
      </c>
      <c r="D15" s="4" t="s">
        <v>24</v>
      </c>
    </row>
    <row r="16" spans="1:5">
      <c r="A16" s="4" t="s">
        <v>36</v>
      </c>
      <c r="B16" s="5" t="n">
        <v>10</v>
      </c>
      <c r="C16" s="5" t="n">
        <v>10</v>
      </c>
      <c r="D16" s="5" t="n">
        <v>10</v>
      </c>
    </row>
    <row r="17" spans="1:5">
      <c r="A17" s="4" t="s">
        <v>37</v>
      </c>
      <c r="B17" s="5" t="n">
        <v>5519</v>
      </c>
      <c r="C17" s="5" t="n">
        <v>5519</v>
      </c>
      <c r="D17" s="5" t="n">
        <v>5516</v>
      </c>
    </row>
    <row r="18" spans="1:5">
      <c r="A18" s="4" t="s">
        <v>38</v>
      </c>
      <c r="C18" s="4" t="s">
        <v>24</v>
      </c>
      <c r="D18" s="5" t="n">
        <v>-34</v>
      </c>
    </row>
    <row r="19" spans="1:5">
      <c r="A19" s="4" t="s">
        <v>39</v>
      </c>
      <c r="B19" s="5" t="n">
        <v>-10119</v>
      </c>
      <c r="C19" s="5" t="n">
        <v>-9689</v>
      </c>
      <c r="D19" s="5" t="n">
        <v>-8773</v>
      </c>
    </row>
    <row r="20" spans="1:5">
      <c r="A20" s="4" t="s">
        <v>40</v>
      </c>
      <c r="B20" s="5" t="n">
        <v>-4590</v>
      </c>
      <c r="C20" s="5" t="n">
        <v>-4160</v>
      </c>
      <c r="D20" s="5" t="n">
        <v>-3281</v>
      </c>
    </row>
    <row r="21" spans="1:5">
      <c r="A21" s="4" t="s">
        <v>41</v>
      </c>
      <c r="B21" s="7" t="n">
        <v>411</v>
      </c>
      <c r="C21" s="7" t="n">
        <v>550</v>
      </c>
      <c r="D21" s="7" t="n">
        <v>700</v>
      </c>
    </row>
    <row r="22" spans="1:5"/>
    <row r="23" spans="1:5">
      <c r="A23" s="4" t="s">
        <v>33</v>
      </c>
      <c r="B23" s="4" t="s">
        <v>42</v>
      </c>
    </row>
  </sheetData>
  <mergeCells count="3">
    <mergeCell ref="D1:E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8</v>
      </c>
      <c r="B1" s="2" t="s">
        <v>1</v>
      </c>
      <c r="C1" s="2" t="s">
        <v>54</v>
      </c>
    </row>
    <row r="2" spans="1:3">
      <c r="B2" s="2" t="s">
        <v>2</v>
      </c>
      <c r="C2" s="2" t="s">
        <v>18</v>
      </c>
    </row>
    <row r="3" spans="1:3">
      <c r="A3" s="3" t="s">
        <v>125</v>
      </c>
    </row>
    <row r="4" spans="1:3">
      <c r="A4" s="4" t="s">
        <v>179</v>
      </c>
      <c r="B4" s="4" t="s">
        <v>180</v>
      </c>
      <c r="C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54</v>
      </c>
    </row>
    <row r="2" spans="1:2">
      <c r="B2" s="2" t="s">
        <v>18</v>
      </c>
    </row>
    <row r="3" spans="1:2">
      <c r="A3" s="3" t="s">
        <v>13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54</v>
      </c>
    </row>
    <row r="2" spans="1:2">
      <c r="B2" s="2" t="s">
        <v>18</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6"/>
    <col customWidth="1" max="5" min="5" width="14"/>
    <col customWidth="1" max="6" min="6" width="14"/>
    <col customWidth="1" max="7" min="7" width="80"/>
    <col customWidth="1" max="8" min="8" width="14"/>
    <col customWidth="1" max="9" min="9" width="80"/>
    <col customWidth="1" max="10" min="10" width="14"/>
  </cols>
  <sheetData>
    <row r="1" spans="1:10">
      <c r="A1" s="1" t="s">
        <v>190</v>
      </c>
      <c r="B1" s="2" t="s">
        <v>191</v>
      </c>
      <c r="C1" s="2" t="s">
        <v>192</v>
      </c>
      <c r="D1" s="2" t="s">
        <v>193</v>
      </c>
      <c r="E1" s="2" t="s">
        <v>2</v>
      </c>
      <c r="F1" s="2" t="s">
        <v>55</v>
      </c>
      <c r="G1" s="2" t="s">
        <v>2</v>
      </c>
      <c r="H1" s="2" t="s">
        <v>55</v>
      </c>
      <c r="I1" s="2" t="s">
        <v>18</v>
      </c>
      <c r="J1" s="2" t="s">
        <v>19</v>
      </c>
    </row>
    <row r="2" spans="1:10">
      <c r="A2" s="3" t="s">
        <v>194</v>
      </c>
    </row>
    <row r="3" spans="1:10">
      <c r="A3" s="4" t="s">
        <v>195</v>
      </c>
      <c r="E3" s="8" t="n">
        <v>0.001</v>
      </c>
      <c r="G3" s="8" t="n">
        <v>0.001</v>
      </c>
      <c r="I3" s="8" t="n">
        <v>0.001</v>
      </c>
      <c r="J3" s="8" t="n">
        <v>0.001</v>
      </c>
    </row>
    <row r="4" spans="1:10">
      <c r="A4" s="4" t="s">
        <v>196</v>
      </c>
      <c r="I4" s="4" t="s">
        <v>197</v>
      </c>
    </row>
    <row r="5" spans="1:10">
      <c r="A5" s="4" t="s">
        <v>198</v>
      </c>
      <c r="E5" s="4" t="s">
        <v>199</v>
      </c>
      <c r="G5" s="4" t="s">
        <v>199</v>
      </c>
      <c r="I5" s="4" t="s">
        <v>199</v>
      </c>
    </row>
    <row r="6" spans="1:10">
      <c r="A6" s="4" t="s">
        <v>200</v>
      </c>
      <c r="D6" s="5" t="n">
        <v>480022</v>
      </c>
    </row>
    <row r="7" spans="1:10">
      <c r="A7" s="4" t="s">
        <v>201</v>
      </c>
      <c r="G7" s="4" t="s">
        <v>202</v>
      </c>
      <c r="I7" s="4" t="s">
        <v>202</v>
      </c>
    </row>
    <row r="8" spans="1:10">
      <c r="A8" s="4" t="s">
        <v>203</v>
      </c>
      <c r="D8" s="4" t="s">
        <v>204</v>
      </c>
    </row>
    <row r="9" spans="1:10">
      <c r="A9" s="4" t="s">
        <v>59</v>
      </c>
      <c r="E9" s="7" t="n">
        <v>141</v>
      </c>
      <c r="F9" s="7" t="n">
        <v>107</v>
      </c>
      <c r="G9" s="7" t="n">
        <v>225</v>
      </c>
      <c r="H9" s="7" t="n">
        <v>236</v>
      </c>
      <c r="I9" s="7" t="n">
        <v>631</v>
      </c>
      <c r="J9" s="7" t="n">
        <v>1385</v>
      </c>
    </row>
    <row r="10" spans="1:10">
      <c r="A10" s="4" t="s">
        <v>205</v>
      </c>
      <c r="I10" s="5" t="n">
        <v>29</v>
      </c>
    </row>
    <row r="11" spans="1:10">
      <c r="A11" s="4" t="s">
        <v>39</v>
      </c>
      <c r="E11" s="5" t="n">
        <v>-10119</v>
      </c>
      <c r="G11" s="7" t="n">
        <v>-10119</v>
      </c>
      <c r="I11" s="5" t="n">
        <v>-9689</v>
      </c>
      <c r="J11" s="7" t="n">
        <v>-8773</v>
      </c>
    </row>
    <row r="12" spans="1:10">
      <c r="A12" s="4" t="s">
        <v>206</v>
      </c>
      <c r="G12" s="4" t="s">
        <v>207</v>
      </c>
    </row>
    <row r="13" spans="1:10">
      <c r="A13" s="4" t="s">
        <v>208</v>
      </c>
    </row>
    <row r="14" spans="1:10">
      <c r="A14" s="3" t="s">
        <v>194</v>
      </c>
    </row>
    <row r="15" spans="1:10">
      <c r="A15" s="4" t="s">
        <v>209</v>
      </c>
      <c r="D15" s="7" t="n">
        <v>3330</v>
      </c>
    </row>
    <row r="16" spans="1:10">
      <c r="A16" s="4" t="s">
        <v>210</v>
      </c>
      <c r="D16" s="9" t="n">
        <v>7.74</v>
      </c>
    </row>
    <row r="17" spans="1:10">
      <c r="A17" s="4" t="s">
        <v>211</v>
      </c>
    </row>
    <row r="18" spans="1:10">
      <c r="A18" s="3" t="s">
        <v>194</v>
      </c>
    </row>
    <row r="19" spans="1:10">
      <c r="A19" s="4" t="s">
        <v>212</v>
      </c>
      <c r="B19" s="5" t="n">
        <v>1267315</v>
      </c>
      <c r="D19" s="5" t="n">
        <v>1267315</v>
      </c>
    </row>
    <row r="20" spans="1:10">
      <c r="A20" s="4" t="s">
        <v>213</v>
      </c>
      <c r="D20" s="4" t="s">
        <v>214</v>
      </c>
    </row>
    <row r="21" spans="1:10">
      <c r="A21" s="4" t="s">
        <v>215</v>
      </c>
    </row>
    <row r="22" spans="1:10">
      <c r="A22" s="3" t="s">
        <v>194</v>
      </c>
    </row>
    <row r="23" spans="1:10">
      <c r="A23" s="4" t="s">
        <v>216</v>
      </c>
      <c r="G23" s="7" t="n">
        <v>500</v>
      </c>
      <c r="I23" s="5" t="n">
        <v>500</v>
      </c>
    </row>
    <row r="24" spans="1:10">
      <c r="A24" s="4" t="s">
        <v>217</v>
      </c>
      <c r="C24" s="5" t="n">
        <v>500000000</v>
      </c>
    </row>
    <row r="25" spans="1:10">
      <c r="A25" s="4" t="s">
        <v>218</v>
      </c>
    </row>
    <row r="26" spans="1:10">
      <c r="A26" s="3" t="s">
        <v>194</v>
      </c>
    </row>
    <row r="27" spans="1:10">
      <c r="A27" s="4" t="s">
        <v>216</v>
      </c>
      <c r="G27" s="7" t="n">
        <v>25</v>
      </c>
      <c r="I27" s="5" t="n">
        <v>25</v>
      </c>
    </row>
    <row r="28" spans="1:10">
      <c r="A28" s="4" t="s">
        <v>217</v>
      </c>
      <c r="C28" s="5" t="n">
        <v>100000000</v>
      </c>
    </row>
    <row r="29" spans="1:10">
      <c r="A29" s="4" t="s">
        <v>219</v>
      </c>
    </row>
    <row r="30" spans="1:10">
      <c r="A30" s="3" t="s">
        <v>194</v>
      </c>
    </row>
    <row r="31" spans="1:10">
      <c r="A31" s="4" t="s">
        <v>220</v>
      </c>
      <c r="D31" s="5" t="n">
        <v>8000000</v>
      </c>
    </row>
    <row r="32" spans="1:10">
      <c r="A32" s="4" t="s">
        <v>195</v>
      </c>
      <c r="D32" s="8" t="n">
        <v>0.001</v>
      </c>
    </row>
    <row r="33" spans="1:10">
      <c r="A33" s="4" t="s">
        <v>221</v>
      </c>
      <c r="I33" s="7" t="n">
        <v>75</v>
      </c>
    </row>
    <row r="34" spans="1:10">
      <c r="A34" s="4" t="s">
        <v>222</v>
      </c>
      <c r="I34" s="4" t="s">
        <v>223</v>
      </c>
    </row>
    <row r="35" spans="1:10">
      <c r="A35" s="4" t="s">
        <v>203</v>
      </c>
      <c r="G35" s="4" t="s">
        <v>204</v>
      </c>
    </row>
    <row r="36" spans="1:10">
      <c r="A36" s="4" t="s">
        <v>224</v>
      </c>
    </row>
    <row r="37" spans="1:10">
      <c r="A37" s="3" t="s">
        <v>194</v>
      </c>
    </row>
    <row r="38" spans="1:10">
      <c r="A38" s="4" t="s">
        <v>50</v>
      </c>
      <c r="D38" s="5" t="n">
        <v>480022</v>
      </c>
    </row>
    <row r="39" spans="1:10">
      <c r="A39" s="4" t="s">
        <v>225</v>
      </c>
      <c r="D39" s="8" t="n">
        <v>5.148</v>
      </c>
    </row>
    <row r="40" spans="1:10">
      <c r="A40" s="4" t="s">
        <v>196</v>
      </c>
      <c r="D40" s="4" t="s">
        <v>197</v>
      </c>
    </row>
    <row r="41" spans="1:10">
      <c r="A41" s="4" t="s">
        <v>198</v>
      </c>
      <c r="D41" s="4" t="s">
        <v>204</v>
      </c>
    </row>
    <row r="42" spans="1:10">
      <c r="A42" s="4" t="s">
        <v>212</v>
      </c>
      <c r="B42" s="5" t="n">
        <v>1455228</v>
      </c>
      <c r="D42" s="5" t="n">
        <v>1455228</v>
      </c>
    </row>
    <row r="43" spans="1:10">
      <c r="A43" s="4" t="s">
        <v>200</v>
      </c>
      <c r="D43" s="5" t="n">
        <v>646776</v>
      </c>
      <c r="G43" s="5" t="n">
        <v>480022</v>
      </c>
    </row>
    <row r="44" spans="1:10">
      <c r="A44" s="4" t="s">
        <v>226</v>
      </c>
      <c r="G44" s="7" t="n">
        <v>2471</v>
      </c>
      <c r="I44" s="7" t="n">
        <v>2471</v>
      </c>
    </row>
    <row r="45" spans="1:10">
      <c r="A45" s="4" t="s">
        <v>227</v>
      </c>
      <c r="G45" s="5" t="n">
        <v>446827</v>
      </c>
      <c r="I45" s="5" t="n">
        <v>446827</v>
      </c>
    </row>
    <row r="46" spans="1:10">
      <c r="A46" s="4" t="s">
        <v>228</v>
      </c>
      <c r="G46" s="4" t="s">
        <v>229</v>
      </c>
      <c r="I46" s="4" t="s">
        <v>230</v>
      </c>
    </row>
    <row r="47" spans="1:10">
      <c r="A47" s="4" t="s">
        <v>221</v>
      </c>
      <c r="I47" s="7" t="n">
        <v>100</v>
      </c>
    </row>
    <row r="48" spans="1:10">
      <c r="A48" s="4" t="s">
        <v>231</v>
      </c>
      <c r="G48" s="4" t="s">
        <v>232</v>
      </c>
      <c r="I48" s="4" t="s">
        <v>232</v>
      </c>
    </row>
    <row r="49" spans="1:10">
      <c r="A49" s="4" t="s">
        <v>233</v>
      </c>
      <c r="E49" s="7" t="n">
        <v>4758</v>
      </c>
      <c r="G49" s="7" t="n">
        <v>4758</v>
      </c>
      <c r="I49" s="7" t="n">
        <v>4459</v>
      </c>
    </row>
    <row r="50" spans="1:10">
      <c r="A50" s="4" t="s">
        <v>234</v>
      </c>
      <c r="G50" s="4" t="s">
        <v>235</v>
      </c>
      <c r="I50" s="4" t="s">
        <v>236</v>
      </c>
    </row>
    <row r="51" spans="1:10">
      <c r="A51" s="4" t="s">
        <v>237</v>
      </c>
    </row>
    <row r="52" spans="1:10">
      <c r="A52" s="3" t="s">
        <v>194</v>
      </c>
    </row>
    <row r="53" spans="1:10">
      <c r="A53" s="4" t="s">
        <v>50</v>
      </c>
      <c r="D53" s="5" t="n">
        <v>466139</v>
      </c>
    </row>
    <row r="54" spans="1:10">
      <c r="A54" s="4" t="s">
        <v>238</v>
      </c>
      <c r="D54" s="7" t="n">
        <v>2400</v>
      </c>
    </row>
    <row r="55" spans="1:10">
      <c r="A55" s="4" t="s">
        <v>239</v>
      </c>
      <c r="D55" s="5" t="n">
        <v>97112</v>
      </c>
    </row>
    <row r="56" spans="1:10">
      <c r="A56" s="4" t="s">
        <v>240</v>
      </c>
      <c r="D56" s="5" t="n">
        <v>714922</v>
      </c>
    </row>
    <row r="57" spans="1:10">
      <c r="A57" s="4" t="s">
        <v>241</v>
      </c>
      <c r="D57" s="7" t="n">
        <v>500</v>
      </c>
    </row>
    <row r="58" spans="1:10">
      <c r="A58" s="4" t="s">
        <v>242</v>
      </c>
    </row>
    <row r="59" spans="1:10">
      <c r="A59" s="3" t="s">
        <v>194</v>
      </c>
    </row>
    <row r="60" spans="1:10">
      <c r="A60" s="4" t="s">
        <v>200</v>
      </c>
      <c r="B60" s="5" t="n">
        <v>281625</v>
      </c>
      <c r="D60" s="5" t="n">
        <v>281625</v>
      </c>
    </row>
    <row r="61" spans="1:10">
      <c r="A61" s="4" t="s">
        <v>243</v>
      </c>
      <c r="B61" s="4" t="s">
        <v>244</v>
      </c>
      <c r="D61" s="4" t="s">
        <v>244</v>
      </c>
    </row>
    <row r="62" spans="1:10">
      <c r="A62" s="4" t="s">
        <v>210</v>
      </c>
      <c r="B62" s="9" t="n">
        <v>7.74</v>
      </c>
      <c r="D62" s="9" t="n">
        <v>7.74</v>
      </c>
    </row>
    <row r="63" spans="1:10">
      <c r="A63" s="4" t="s">
        <v>245</v>
      </c>
    </row>
    <row r="64" spans="1:10">
      <c r="A64" s="3" t="s">
        <v>194</v>
      </c>
    </row>
    <row r="65" spans="1:10">
      <c r="A65" s="4" t="s">
        <v>50</v>
      </c>
      <c r="C65" s="10" t="n">
        <v>5.3681</v>
      </c>
    </row>
    <row r="66" spans="1:10">
      <c r="A66" s="4" t="s">
        <v>246</v>
      </c>
    </row>
    <row r="67" spans="1:10">
      <c r="A67" s="3" t="s">
        <v>194</v>
      </c>
    </row>
    <row r="68" spans="1:10">
      <c r="A68" s="4" t="s">
        <v>200</v>
      </c>
      <c r="B68" s="5" t="n">
        <v>323384</v>
      </c>
      <c r="D68" s="5" t="n">
        <v>323384</v>
      </c>
    </row>
    <row r="69" spans="1:10">
      <c r="A69" s="4" t="s">
        <v>243</v>
      </c>
      <c r="B69" s="4" t="s">
        <v>244</v>
      </c>
      <c r="D69" s="4" t="s">
        <v>244</v>
      </c>
    </row>
    <row r="70" spans="1:10">
      <c r="A70" s="4" t="s">
        <v>210</v>
      </c>
      <c r="B70" s="9" t="n">
        <v>7.74</v>
      </c>
      <c r="D70" s="9" t="n">
        <v>7.74</v>
      </c>
    </row>
    <row r="71" spans="1:10">
      <c r="A71" s="4" t="s">
        <v>247</v>
      </c>
    </row>
    <row r="72" spans="1:10">
      <c r="A72" s="3" t="s">
        <v>194</v>
      </c>
    </row>
    <row r="73" spans="1:10">
      <c r="A73" s="4" t="s">
        <v>50</v>
      </c>
      <c r="C73" s="10" t="n">
        <v>5.1617</v>
      </c>
    </row>
    <row r="74" spans="1:10">
      <c r="A74" s="4" t="s">
        <v>248</v>
      </c>
    </row>
    <row r="75" spans="1:10">
      <c r="A75" s="3" t="s">
        <v>194</v>
      </c>
    </row>
    <row r="76" spans="1:10">
      <c r="A76" s="4" t="s">
        <v>50</v>
      </c>
      <c r="C76" s="10" t="n">
        <v>4.17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54</v>
      </c>
    </row>
    <row r="2" spans="1:4">
      <c r="B2" s="2" t="s">
        <v>18</v>
      </c>
      <c r="C2" s="2" t="s">
        <v>2</v>
      </c>
      <c r="D2" s="2" t="s">
        <v>19</v>
      </c>
    </row>
    <row r="3" spans="1:4">
      <c r="A3" s="3" t="s">
        <v>250</v>
      </c>
    </row>
    <row r="4" spans="1:4">
      <c r="A4" s="4" t="s">
        <v>48</v>
      </c>
      <c r="B4" s="8" t="n">
        <v>0.001</v>
      </c>
      <c r="C4" s="8" t="n">
        <v>0.001</v>
      </c>
      <c r="D4" s="8" t="n">
        <v>0.001</v>
      </c>
    </row>
    <row r="5" spans="1:4">
      <c r="A5" s="4" t="s">
        <v>91</v>
      </c>
      <c r="B5" s="7" t="n">
        <v>162</v>
      </c>
    </row>
    <row r="6" spans="1:4">
      <c r="A6" s="4" t="s">
        <v>251</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18</v>
      </c>
      <c r="D1" s="2" t="s">
        <v>19</v>
      </c>
    </row>
    <row r="2" spans="1:4">
      <c r="A2" s="3" t="s">
        <v>253</v>
      </c>
    </row>
    <row r="3" spans="1:4">
      <c r="A3" s="4" t="s">
        <v>22</v>
      </c>
      <c r="B3" s="7" t="n">
        <v>393</v>
      </c>
      <c r="C3" s="7" t="n">
        <v>530</v>
      </c>
      <c r="D3" s="7" t="n">
        <v>658</v>
      </c>
    </row>
    <row r="4" spans="1:4">
      <c r="A4" s="4" t="s">
        <v>32</v>
      </c>
      <c r="D4" s="4" t="s">
        <v>24</v>
      </c>
    </row>
    <row r="5" spans="1:4">
      <c r="A5" s="4" t="s">
        <v>254</v>
      </c>
      <c r="B5" s="5" t="n">
        <v>393</v>
      </c>
      <c r="C5" s="5" t="n">
        <v>530</v>
      </c>
      <c r="D5" s="5" t="n">
        <v>658</v>
      </c>
    </row>
    <row r="6" spans="1:4">
      <c r="A6" s="4" t="s">
        <v>255</v>
      </c>
    </row>
    <row r="7" spans="1:4">
      <c r="A7" s="3" t="s">
        <v>253</v>
      </c>
    </row>
    <row r="8" spans="1:4">
      <c r="A8" s="4" t="s">
        <v>22</v>
      </c>
      <c r="B8" s="5" t="n">
        <v>393</v>
      </c>
      <c r="C8" s="5" t="n">
        <v>530</v>
      </c>
      <c r="D8" s="5" t="n">
        <v>658</v>
      </c>
    </row>
    <row r="9" spans="1:4">
      <c r="A9" s="4" t="s">
        <v>32</v>
      </c>
      <c r="D9" s="4" t="s">
        <v>24</v>
      </c>
    </row>
    <row r="10" spans="1:4">
      <c r="A10" s="4" t="s">
        <v>254</v>
      </c>
      <c r="B10" s="5" t="n">
        <v>393</v>
      </c>
      <c r="C10" s="5" t="n">
        <v>530</v>
      </c>
      <c r="D10" s="5" t="n">
        <v>658</v>
      </c>
    </row>
    <row r="11" spans="1:4">
      <c r="A11" s="4" t="s">
        <v>256</v>
      </c>
    </row>
    <row r="12" spans="1:4">
      <c r="A12" s="3" t="s">
        <v>253</v>
      </c>
    </row>
    <row r="13" spans="1:4">
      <c r="A13" s="4" t="s">
        <v>22</v>
      </c>
      <c r="B13" s="4" t="s">
        <v>24</v>
      </c>
      <c r="C13" s="4" t="s">
        <v>24</v>
      </c>
      <c r="D13" s="4" t="s">
        <v>24</v>
      </c>
    </row>
    <row r="14" spans="1:4">
      <c r="A14" s="4" t="s">
        <v>32</v>
      </c>
      <c r="D14" s="4" t="s">
        <v>24</v>
      </c>
    </row>
    <row r="15" spans="1:4">
      <c r="A15" s="4" t="s">
        <v>254</v>
      </c>
      <c r="B15" s="4" t="s">
        <v>24</v>
      </c>
      <c r="C15" s="4" t="s">
        <v>24</v>
      </c>
      <c r="D15" s="4" t="s">
        <v>24</v>
      </c>
    </row>
    <row r="16" spans="1:4">
      <c r="A16" s="4" t="s">
        <v>257</v>
      </c>
    </row>
    <row r="17" spans="1:4">
      <c r="A17" s="3" t="s">
        <v>253</v>
      </c>
    </row>
    <row r="18" spans="1:4">
      <c r="A18" s="4" t="s">
        <v>22</v>
      </c>
      <c r="B18" s="4" t="s">
        <v>24</v>
      </c>
      <c r="C18" s="4" t="s">
        <v>24</v>
      </c>
      <c r="D18" s="4" t="s">
        <v>24</v>
      </c>
    </row>
    <row r="19" spans="1:4">
      <c r="A19" s="4" t="s">
        <v>32</v>
      </c>
      <c r="D19" s="4" t="s">
        <v>24</v>
      </c>
    </row>
    <row r="20" spans="1:4">
      <c r="A20" s="4" t="s">
        <v>254</v>
      </c>
      <c r="B20" s="4" t="s">
        <v>24</v>
      </c>
      <c r="C20" s="4" t="s">
        <v>24</v>
      </c>
      <c r="D20" s="4" t="s">
        <v>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258</v>
      </c>
      <c r="B1" s="2" t="s">
        <v>53</v>
      </c>
      <c r="D1" s="2" t="s">
        <v>1</v>
      </c>
      <c r="F1" s="2" t="s">
        <v>54</v>
      </c>
    </row>
    <row r="2" spans="1:7">
      <c r="B2" s="2" t="s">
        <v>2</v>
      </c>
      <c r="C2" s="2" t="s">
        <v>55</v>
      </c>
      <c r="D2" s="2" t="s">
        <v>2</v>
      </c>
      <c r="E2" s="2" t="s">
        <v>55</v>
      </c>
      <c r="F2" s="2" t="s">
        <v>18</v>
      </c>
      <c r="G2" s="2" t="s">
        <v>19</v>
      </c>
    </row>
    <row r="3" spans="1:7">
      <c r="A3" s="3" t="s">
        <v>259</v>
      </c>
    </row>
    <row r="4" spans="1:7">
      <c r="A4" s="4" t="s">
        <v>22</v>
      </c>
      <c r="B4" s="7" t="n">
        <v>393</v>
      </c>
      <c r="D4" s="7" t="n">
        <v>393</v>
      </c>
      <c r="F4" s="7" t="n">
        <v>530</v>
      </c>
      <c r="G4" s="7" t="n">
        <v>658</v>
      </c>
    </row>
    <row r="5" spans="1:7">
      <c r="A5" s="4" t="s">
        <v>260</v>
      </c>
      <c r="E5" s="7" t="n">
        <v>69</v>
      </c>
      <c r="F5" s="5" t="n">
        <v>-34</v>
      </c>
      <c r="G5" s="5" t="n">
        <v>136</v>
      </c>
    </row>
    <row r="6" spans="1:7">
      <c r="A6" s="4" t="s">
        <v>91</v>
      </c>
      <c r="B6" s="7" t="n">
        <v>51</v>
      </c>
      <c r="C6" s="4" t="s">
        <v>24</v>
      </c>
      <c r="D6" s="7" t="n">
        <v>137</v>
      </c>
      <c r="E6" s="4" t="s">
        <v>24</v>
      </c>
      <c r="F6" s="7" t="n">
        <v>162</v>
      </c>
      <c r="G6" s="4" t="s">
        <v>24</v>
      </c>
    </row>
    <row r="7" spans="1:7">
      <c r="A7" s="4" t="s">
        <v>224</v>
      </c>
    </row>
    <row r="8" spans="1:7">
      <c r="A8" s="3" t="s">
        <v>259</v>
      </c>
    </row>
    <row r="9" spans="1:7">
      <c r="A9" s="4" t="s">
        <v>261</v>
      </c>
      <c r="D9" s="5" t="n">
        <v>446827</v>
      </c>
      <c r="F9" s="5" t="n">
        <v>446827</v>
      </c>
    </row>
    <row r="10" spans="1:7">
      <c r="A10" s="4" t="s">
        <v>228</v>
      </c>
      <c r="D10" s="4" t="s">
        <v>229</v>
      </c>
      <c r="F10" s="4" t="s">
        <v>23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72"/>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4"/>
  </cols>
  <sheetData>
    <row r="1" spans="1:12">
      <c r="A1" s="1" t="s">
        <v>262</v>
      </c>
      <c r="C1" s="2" t="s">
        <v>53</v>
      </c>
      <c r="F1" s="2" t="s">
        <v>1</v>
      </c>
      <c r="I1" s="2" t="s">
        <v>54</v>
      </c>
    </row>
    <row r="2" spans="1:12">
      <c r="C2" s="2" t="s">
        <v>2</v>
      </c>
      <c r="E2" s="2" t="s">
        <v>55</v>
      </c>
      <c r="F2" s="2" t="s">
        <v>2</v>
      </c>
      <c r="H2" s="2" t="s">
        <v>55</v>
      </c>
      <c r="I2" s="2" t="s">
        <v>18</v>
      </c>
      <c r="K2" s="2" t="s">
        <v>19</v>
      </c>
    </row>
    <row r="3" spans="1:12">
      <c r="A3" s="3" t="s">
        <v>263</v>
      </c>
    </row>
    <row r="4" spans="1:12">
      <c r="A4" s="4" t="s">
        <v>264</v>
      </c>
      <c r="C4" s="7" t="n">
        <v>133</v>
      </c>
      <c r="E4" s="7" t="n">
        <v>64</v>
      </c>
      <c r="F4" s="7" t="n">
        <v>216</v>
      </c>
      <c r="H4" s="7" t="n">
        <v>108</v>
      </c>
      <c r="I4" s="7" t="n">
        <v>432</v>
      </c>
      <c r="K4" s="7" t="n">
        <v>573</v>
      </c>
    </row>
    <row r="5" spans="1:12">
      <c r="A5" s="4" t="s">
        <v>265</v>
      </c>
    </row>
    <row r="6" spans="1:12">
      <c r="A6" s="3" t="s">
        <v>263</v>
      </c>
    </row>
    <row r="7" spans="1:12">
      <c r="A7" s="4" t="s">
        <v>155</v>
      </c>
      <c r="B7" s="4" t="s">
        <v>33</v>
      </c>
      <c r="C7" s="5" t="n">
        <v>8</v>
      </c>
      <c r="E7" s="5" t="n">
        <v>43</v>
      </c>
      <c r="F7" s="5" t="n">
        <v>9</v>
      </c>
      <c r="H7" s="5" t="n">
        <v>128</v>
      </c>
      <c r="I7" s="5" t="n">
        <v>199</v>
      </c>
      <c r="K7" s="5" t="n">
        <v>812</v>
      </c>
    </row>
    <row r="8" spans="1:12">
      <c r="A8" s="4" t="s">
        <v>264</v>
      </c>
      <c r="B8" s="4" t="s">
        <v>33</v>
      </c>
      <c r="C8" s="4" t="s">
        <v>24</v>
      </c>
      <c r="D8" s="4" t="s">
        <v>266</v>
      </c>
      <c r="E8" s="5" t="n">
        <v>2</v>
      </c>
      <c r="F8" s="4" t="s">
        <v>24</v>
      </c>
      <c r="G8" s="4" t="s">
        <v>266</v>
      </c>
      <c r="H8" s="5" t="n">
        <v>6</v>
      </c>
      <c r="I8" s="5" t="n">
        <v>8</v>
      </c>
      <c r="K8" s="5" t="n">
        <v>29</v>
      </c>
    </row>
    <row r="9" spans="1:12">
      <c r="A9" s="4" t="s">
        <v>267</v>
      </c>
      <c r="B9" s="4" t="s">
        <v>33</v>
      </c>
      <c r="C9" s="7" t="n">
        <v>84</v>
      </c>
      <c r="E9" s="7" t="n">
        <v>29</v>
      </c>
      <c r="F9" s="7" t="n">
        <v>202</v>
      </c>
      <c r="H9" s="7" t="n">
        <v>56</v>
      </c>
      <c r="I9" s="7" t="n">
        <v>278</v>
      </c>
      <c r="J9" s="4" t="s">
        <v>268</v>
      </c>
      <c r="K9" s="7" t="n">
        <v>86</v>
      </c>
      <c r="L9" s="4" t="s">
        <v>268</v>
      </c>
    </row>
    <row r="10" spans="1:12"/>
    <row r="11" spans="1:12">
      <c r="A11" s="4" t="s">
        <v>33</v>
      </c>
      <c r="B11" s="4" t="s">
        <v>269</v>
      </c>
    </row>
    <row r="12" spans="1:12">
      <c r="A12" s="4" t="s">
        <v>266</v>
      </c>
      <c r="B12" s="4" t="s">
        <v>270</v>
      </c>
    </row>
    <row r="13" spans="1:12">
      <c r="A13" s="4" t="s">
        <v>268</v>
      </c>
      <c r="B13" s="4" t="s">
        <v>271</v>
      </c>
    </row>
  </sheetData>
  <mergeCells count="12">
    <mergeCell ref="A1:B2"/>
    <mergeCell ref="C1:E1"/>
    <mergeCell ref="F1:H1"/>
    <mergeCell ref="I1:L1"/>
    <mergeCell ref="C2:D2"/>
    <mergeCell ref="F2:G2"/>
    <mergeCell ref="I2:J2"/>
    <mergeCell ref="K2:L2"/>
    <mergeCell ref="A10:K10"/>
    <mergeCell ref="B11:K11"/>
    <mergeCell ref="B12:K12"/>
    <mergeCell ref="B13:K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72"/>
    <col customWidth="1" max="3" min="3" width="14"/>
    <col customWidth="1" max="4" min="4" width="4"/>
    <col customWidth="1" max="5" min="5" width="14"/>
    <col customWidth="1" max="6" min="6" width="4"/>
    <col customWidth="1" max="7" min="7" width="14"/>
    <col customWidth="1" max="8" min="8" width="4"/>
  </cols>
  <sheetData>
    <row r="1" spans="1:8">
      <c r="A1" s="1" t="s">
        <v>272</v>
      </c>
      <c r="C1" s="2" t="s">
        <v>2</v>
      </c>
      <c r="E1" s="2" t="s">
        <v>18</v>
      </c>
      <c r="G1" s="2" t="s">
        <v>19</v>
      </c>
    </row>
    <row r="2" spans="1:8">
      <c r="A2" s="3" t="s">
        <v>273</v>
      </c>
    </row>
    <row r="3" spans="1:8">
      <c r="A3" s="4" t="s">
        <v>274</v>
      </c>
      <c r="B3" s="4" t="s">
        <v>33</v>
      </c>
      <c r="C3" s="7" t="n">
        <v>-4758</v>
      </c>
      <c r="E3" s="7" t="n">
        <v>-4459</v>
      </c>
      <c r="G3" s="7" t="n">
        <v>-3690</v>
      </c>
    </row>
    <row r="4" spans="1:8">
      <c r="A4" s="4" t="s">
        <v>22</v>
      </c>
      <c r="C4" s="5" t="n">
        <v>393</v>
      </c>
      <c r="D4" s="4" t="s">
        <v>266</v>
      </c>
      <c r="E4" s="5" t="n">
        <v>530</v>
      </c>
      <c r="F4" s="4" t="s">
        <v>266</v>
      </c>
      <c r="G4" s="5" t="n">
        <v>658</v>
      </c>
      <c r="H4" s="4" t="s">
        <v>268</v>
      </c>
    </row>
    <row r="5" spans="1:8">
      <c r="A5" s="4" t="s">
        <v>275</v>
      </c>
      <c r="B5" s="4" t="s">
        <v>33</v>
      </c>
      <c r="C5" s="7" t="n">
        <v>175</v>
      </c>
      <c r="E5" s="7" t="n">
        <v>-175</v>
      </c>
      <c r="G5" s="7" t="n">
        <v>-175</v>
      </c>
    </row>
    <row r="6" spans="1:8"/>
    <row r="7" spans="1:8">
      <c r="A7" s="4" t="s">
        <v>33</v>
      </c>
      <c r="B7" s="4" t="s">
        <v>269</v>
      </c>
    </row>
    <row r="8" spans="1:8">
      <c r="A8" s="4" t="s">
        <v>266</v>
      </c>
      <c r="B8" s="4" t="s">
        <v>276</v>
      </c>
    </row>
    <row r="9" spans="1:8">
      <c r="A9" s="4" t="s">
        <v>268</v>
      </c>
      <c r="B9" s="4" t="s">
        <v>271</v>
      </c>
    </row>
  </sheetData>
  <mergeCells count="8">
    <mergeCell ref="A1:B1"/>
    <mergeCell ref="C1:D1"/>
    <mergeCell ref="E1:F1"/>
    <mergeCell ref="G1:H1"/>
    <mergeCell ref="A6:G6"/>
    <mergeCell ref="B7:G7"/>
    <mergeCell ref="B8:G8"/>
    <mergeCell ref="B9:G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7</v>
      </c>
      <c r="B1" s="2" t="s">
        <v>1</v>
      </c>
      <c r="C1" s="2" t="s">
        <v>54</v>
      </c>
    </row>
    <row r="2" spans="1:3">
      <c r="B2" s="2" t="s">
        <v>2</v>
      </c>
      <c r="C2" s="2" t="s">
        <v>18</v>
      </c>
    </row>
    <row r="3" spans="1:3">
      <c r="A3" s="3" t="s">
        <v>278</v>
      </c>
    </row>
    <row r="4" spans="1:3">
      <c r="A4" s="4" t="s">
        <v>279</v>
      </c>
      <c r="B4" s="5" t="n">
        <v>117500</v>
      </c>
      <c r="C4" s="5" t="n">
        <v>117500</v>
      </c>
    </row>
    <row r="5" spans="1:3">
      <c r="A5" s="4" t="s">
        <v>280</v>
      </c>
      <c r="B5" s="5" t="n">
        <v>117500</v>
      </c>
      <c r="C5" s="5" t="n">
        <v>117500</v>
      </c>
    </row>
    <row r="6" spans="1:3">
      <c r="A6" s="4" t="s">
        <v>281</v>
      </c>
      <c r="B6" s="5" t="n">
        <v>117500</v>
      </c>
      <c r="C6" s="5" t="n">
        <v>117500</v>
      </c>
    </row>
    <row r="7" spans="1:3">
      <c r="A7" s="4" t="s">
        <v>282</v>
      </c>
      <c r="B7" s="5" t="n">
        <v>117500</v>
      </c>
      <c r="C7" s="5" t="n">
        <v>117500</v>
      </c>
    </row>
    <row r="8" spans="1:3">
      <c r="A8" s="4" t="s">
        <v>283</v>
      </c>
      <c r="B8" s="9" t="n">
        <v>7.96</v>
      </c>
      <c r="C8" s="9" t="n">
        <v>7.96</v>
      </c>
    </row>
    <row r="9" spans="1:3">
      <c r="A9" s="4" t="s">
        <v>284</v>
      </c>
      <c r="B9" s="11" t="n">
        <v>7.96</v>
      </c>
      <c r="C9" s="11" t="n">
        <v>7.96</v>
      </c>
    </row>
    <row r="10" spans="1:3">
      <c r="A10" s="4" t="s">
        <v>285</v>
      </c>
      <c r="B10" s="11" t="n">
        <v>7.96</v>
      </c>
      <c r="C10" s="11" t="n">
        <v>7.96</v>
      </c>
    </row>
    <row r="11" spans="1:3">
      <c r="A11" s="4" t="s">
        <v>286</v>
      </c>
      <c r="B11" s="9" t="n">
        <v>7.96</v>
      </c>
      <c r="C11" s="9" t="n">
        <v>7.96</v>
      </c>
    </row>
    <row r="12" spans="1:3">
      <c r="A12" s="4" t="s">
        <v>287</v>
      </c>
      <c r="B12" s="4" t="s">
        <v>288</v>
      </c>
      <c r="C12" s="4" t="s">
        <v>289</v>
      </c>
    </row>
    <row r="13" spans="1:3">
      <c r="A13" s="4" t="s">
        <v>290</v>
      </c>
      <c r="B13" s="4" t="s">
        <v>291</v>
      </c>
      <c r="C13" s="4" t="s">
        <v>288</v>
      </c>
    </row>
    <row r="14" spans="1:3">
      <c r="A14" s="4" t="s">
        <v>292</v>
      </c>
      <c r="B14" s="4" t="s">
        <v>291</v>
      </c>
      <c r="C14" s="4" t="s">
        <v>288</v>
      </c>
    </row>
    <row r="15" spans="1:3">
      <c r="A15" s="4" t="s">
        <v>293</v>
      </c>
      <c r="B15" s="4" t="s">
        <v>291</v>
      </c>
      <c r="C15" s="4" t="s">
        <v>288</v>
      </c>
    </row>
    <row r="16" spans="1:3">
      <c r="A16" s="4" t="s">
        <v>294</v>
      </c>
      <c r="B16" s="4" t="s">
        <v>24</v>
      </c>
      <c r="C16" s="4" t="s">
        <v>24</v>
      </c>
    </row>
    <row r="17" spans="1:3">
      <c r="A17" s="4" t="s">
        <v>295</v>
      </c>
      <c r="C17" s="4" t="s">
        <v>24</v>
      </c>
    </row>
    <row r="18" spans="1:3">
      <c r="A18" s="4" t="s">
        <v>296</v>
      </c>
      <c r="C18" s="4" t="s">
        <v>24</v>
      </c>
    </row>
    <row r="19" spans="1:3">
      <c r="A19" s="4" t="s">
        <v>297</v>
      </c>
      <c r="C19" s="4" t="s">
        <v>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v>
      </c>
      <c r="B1" s="2" t="s">
        <v>2</v>
      </c>
      <c r="C1" s="2" t="s">
        <v>18</v>
      </c>
      <c r="D1" s="2" t="s">
        <v>19</v>
      </c>
    </row>
    <row r="2" spans="1:4">
      <c r="A2" s="3" t="s">
        <v>44</v>
      </c>
    </row>
    <row r="3" spans="1:4">
      <c r="A3" s="4" t="s">
        <v>45</v>
      </c>
      <c r="B3" s="5" t="n">
        <v>1000000</v>
      </c>
      <c r="C3" s="5" t="n">
        <v>1000000</v>
      </c>
      <c r="D3" s="5" t="n">
        <v>1000000</v>
      </c>
    </row>
    <row r="4" spans="1:4">
      <c r="A4" s="4" t="s">
        <v>46</v>
      </c>
      <c r="B4" s="5" t="n">
        <v>0</v>
      </c>
      <c r="C4" s="5" t="n">
        <v>0</v>
      </c>
      <c r="D4" s="5" t="n">
        <v>0</v>
      </c>
    </row>
    <row r="5" spans="1:4">
      <c r="A5" s="4" t="s">
        <v>47</v>
      </c>
      <c r="B5" s="5" t="n">
        <v>0</v>
      </c>
      <c r="C5" s="5" t="n">
        <v>0</v>
      </c>
      <c r="D5" s="5" t="n">
        <v>0</v>
      </c>
    </row>
    <row r="6" spans="1:4">
      <c r="A6" s="4" t="s">
        <v>48</v>
      </c>
      <c r="B6" s="8" t="n">
        <v>0.001</v>
      </c>
      <c r="C6" s="8" t="n">
        <v>0.001</v>
      </c>
      <c r="D6" s="8" t="n">
        <v>0.001</v>
      </c>
    </row>
    <row r="7" spans="1:4">
      <c r="A7" s="4" t="s">
        <v>49</v>
      </c>
      <c r="B7" s="5" t="n">
        <v>100000000</v>
      </c>
      <c r="C7" s="5" t="n">
        <v>100000000</v>
      </c>
      <c r="D7" s="5" t="n">
        <v>100000000</v>
      </c>
    </row>
    <row r="8" spans="1:4">
      <c r="A8" s="4" t="s">
        <v>50</v>
      </c>
      <c r="B8" s="5" t="n">
        <v>10441251</v>
      </c>
      <c r="C8" s="5" t="n">
        <v>10441251</v>
      </c>
      <c r="D8" s="5" t="n">
        <v>10441251</v>
      </c>
    </row>
    <row r="9" spans="1:4">
      <c r="A9" s="4" t="s">
        <v>51</v>
      </c>
      <c r="B9" s="5" t="n">
        <v>10441251</v>
      </c>
      <c r="C9" s="5" t="n">
        <v>10441251</v>
      </c>
      <c r="D9" s="5" t="n">
        <v>10441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79"/>
    <col customWidth="1" max="4" min="4" width="14"/>
    <col customWidth="1" max="5" min="5" width="14"/>
    <col customWidth="1" max="6" min="6" width="14"/>
    <col customWidth="1" max="7" min="7" width="80"/>
    <col customWidth="1" max="8" min="8" width="14"/>
    <col customWidth="1" max="9" min="9" width="16"/>
    <col customWidth="1" max="10" min="10" width="14"/>
    <col customWidth="1" max="11" min="11" width="80"/>
  </cols>
  <sheetData>
    <row r="1" spans="1:11">
      <c r="A1" s="1" t="s">
        <v>298</v>
      </c>
      <c r="B1" s="2" t="s">
        <v>191</v>
      </c>
      <c r="C1" s="2" t="s">
        <v>299</v>
      </c>
      <c r="D1" s="2" t="s">
        <v>193</v>
      </c>
      <c r="E1" s="2" t="s">
        <v>2</v>
      </c>
      <c r="F1" s="2" t="s">
        <v>55</v>
      </c>
      <c r="G1" s="2" t="s">
        <v>2</v>
      </c>
      <c r="H1" s="2" t="s">
        <v>55</v>
      </c>
      <c r="I1" s="2" t="s">
        <v>18</v>
      </c>
      <c r="J1" s="2" t="s">
        <v>19</v>
      </c>
      <c r="K1" s="2" t="s">
        <v>300</v>
      </c>
    </row>
    <row r="2" spans="1:11">
      <c r="A2" s="3" t="s">
        <v>301</v>
      </c>
    </row>
    <row r="3" spans="1:11">
      <c r="A3" s="4" t="s">
        <v>302</v>
      </c>
      <c r="D3" s="5" t="n">
        <v>480022</v>
      </c>
    </row>
    <row r="4" spans="1:11">
      <c r="A4" s="4" t="s">
        <v>303</v>
      </c>
      <c r="E4" s="8" t="n">
        <v>0.001</v>
      </c>
      <c r="G4" s="8" t="n">
        <v>0.001</v>
      </c>
      <c r="I4" s="8" t="n">
        <v>0.001</v>
      </c>
      <c r="J4" s="8" t="n">
        <v>0.001</v>
      </c>
    </row>
    <row r="5" spans="1:11">
      <c r="A5" s="4" t="s">
        <v>74</v>
      </c>
      <c r="E5" s="4" t="s">
        <v>24</v>
      </c>
      <c r="F5" s="7" t="n">
        <v>1</v>
      </c>
      <c r="H5" s="7" t="n">
        <v>3</v>
      </c>
      <c r="I5" s="7" t="n">
        <v>3</v>
      </c>
      <c r="J5" s="7" t="n">
        <v>22</v>
      </c>
    </row>
    <row r="6" spans="1:11">
      <c r="A6" s="4" t="s">
        <v>304</v>
      </c>
      <c r="I6" s="4" t="s">
        <v>305</v>
      </c>
    </row>
    <row r="7" spans="1:11">
      <c r="A7" s="4" t="s">
        <v>306</v>
      </c>
    </row>
    <row r="8" spans="1:11">
      <c r="A8" s="3" t="s">
        <v>301</v>
      </c>
    </row>
    <row r="9" spans="1:11">
      <c r="A9" s="4" t="s">
        <v>307</v>
      </c>
      <c r="K9" s="4" t="s">
        <v>308</v>
      </c>
    </row>
    <row r="10" spans="1:11">
      <c r="A10" s="4" t="s">
        <v>309</v>
      </c>
      <c r="K10" s="5" t="n">
        <v>1088888</v>
      </c>
    </row>
    <row r="11" spans="1:11">
      <c r="A11" s="4" t="s">
        <v>303</v>
      </c>
      <c r="K11" s="8" t="n">
        <v>0.001</v>
      </c>
    </row>
    <row r="12" spans="1:11">
      <c r="A12" s="4" t="s">
        <v>310</v>
      </c>
      <c r="E12" s="5" t="n">
        <v>971388</v>
      </c>
      <c r="G12" s="5" t="n">
        <v>971388</v>
      </c>
      <c r="I12" s="5" t="n">
        <v>971388</v>
      </c>
    </row>
    <row r="13" spans="1:11">
      <c r="A13" s="4" t="s">
        <v>311</v>
      </c>
    </row>
    <row r="14" spans="1:11">
      <c r="A14" s="3" t="s">
        <v>301</v>
      </c>
    </row>
    <row r="15" spans="1:11">
      <c r="A15" s="4" t="s">
        <v>312</v>
      </c>
      <c r="C15" s="4" t="s">
        <v>313</v>
      </c>
    </row>
    <row r="16" spans="1:11">
      <c r="A16" s="4" t="s">
        <v>211</v>
      </c>
    </row>
    <row r="17" spans="1:11">
      <c r="A17" s="3" t="s">
        <v>301</v>
      </c>
    </row>
    <row r="18" spans="1:11">
      <c r="A18" s="4" t="s">
        <v>210</v>
      </c>
      <c r="G18" s="9" t="n">
        <v>7.74</v>
      </c>
    </row>
    <row r="19" spans="1:11">
      <c r="A19" s="4" t="s">
        <v>314</v>
      </c>
      <c r="G19" s="4" t="s">
        <v>244</v>
      </c>
    </row>
    <row r="20" spans="1:11">
      <c r="A20" s="4" t="s">
        <v>212</v>
      </c>
      <c r="G20" s="5" t="n">
        <v>532870</v>
      </c>
    </row>
    <row r="21" spans="1:11">
      <c r="A21" s="4" t="s">
        <v>302</v>
      </c>
      <c r="G21" s="5" t="n">
        <v>118415</v>
      </c>
    </row>
    <row r="22" spans="1:11">
      <c r="A22" s="4" t="s">
        <v>315</v>
      </c>
      <c r="E22" s="8" t="n">
        <v>5.148</v>
      </c>
      <c r="G22" s="8" t="n">
        <v>5.148</v>
      </c>
    </row>
    <row r="23" spans="1:11">
      <c r="A23" s="4" t="s">
        <v>307</v>
      </c>
      <c r="G23" s="4" t="s">
        <v>316</v>
      </c>
    </row>
    <row r="24" spans="1:11">
      <c r="A24" s="4" t="s">
        <v>317</v>
      </c>
      <c r="I24" s="7" t="n">
        <v>0</v>
      </c>
      <c r="J24" s="7" t="n">
        <v>0</v>
      </c>
    </row>
    <row r="25" spans="1:11">
      <c r="A25" s="4" t="s">
        <v>318</v>
      </c>
    </row>
    <row r="26" spans="1:11">
      <c r="A26" s="3" t="s">
        <v>301</v>
      </c>
    </row>
    <row r="27" spans="1:11">
      <c r="A27" s="4" t="s">
        <v>210</v>
      </c>
      <c r="B27" s="9" t="n">
        <v>7.74</v>
      </c>
    </row>
    <row r="28" spans="1:11">
      <c r="A28" s="4" t="s">
        <v>314</v>
      </c>
      <c r="B28" s="4" t="s">
        <v>244</v>
      </c>
    </row>
    <row r="29" spans="1:11">
      <c r="A29" s="4" t="s">
        <v>212</v>
      </c>
      <c r="B29" s="5" t="n">
        <v>1267315</v>
      </c>
    </row>
    <row r="30" spans="1:11">
      <c r="A30" s="4" t="s">
        <v>302</v>
      </c>
      <c r="B30" s="5" t="n">
        <v>281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9</v>
      </c>
      <c r="B1" s="2" t="s">
        <v>54</v>
      </c>
    </row>
    <row r="2" spans="1:3">
      <c r="B2" s="2" t="s">
        <v>18</v>
      </c>
      <c r="C2" s="2" t="s">
        <v>19</v>
      </c>
    </row>
    <row r="3" spans="1:3">
      <c r="A3" s="3" t="s">
        <v>138</v>
      </c>
    </row>
    <row r="4" spans="1:3">
      <c r="A4" s="4" t="s">
        <v>320</v>
      </c>
      <c r="B4" s="7" t="n">
        <v>579</v>
      </c>
      <c r="C4" s="7" t="n">
        <v>491</v>
      </c>
    </row>
    <row r="5" spans="1:3">
      <c r="A5" s="4" t="s">
        <v>321</v>
      </c>
      <c r="B5" s="5" t="n">
        <v>337</v>
      </c>
      <c r="C5" s="5" t="n">
        <v>986</v>
      </c>
    </row>
    <row r="6" spans="1:3">
      <c r="A6" s="4" t="s">
        <v>322</v>
      </c>
      <c r="B6" s="7" t="n">
        <v>916</v>
      </c>
      <c r="C6" s="7" t="n">
        <v>14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18</v>
      </c>
      <c r="C1" s="2" t="s">
        <v>19</v>
      </c>
    </row>
    <row r="2" spans="1:3">
      <c r="A2" s="3" t="s">
        <v>138</v>
      </c>
    </row>
    <row r="3" spans="1:3">
      <c r="A3" s="4" t="s">
        <v>324</v>
      </c>
      <c r="B3" s="7" t="n">
        <v>1659</v>
      </c>
      <c r="C3" s="7" t="n">
        <v>1500</v>
      </c>
    </row>
    <row r="4" spans="1:3">
      <c r="A4" s="4" t="s">
        <v>155</v>
      </c>
      <c r="B4" s="5" t="n">
        <v>695</v>
      </c>
      <c r="C4" s="5" t="n">
        <v>748</v>
      </c>
    </row>
    <row r="5" spans="1:3">
      <c r="A5" s="4" t="s">
        <v>153</v>
      </c>
      <c r="B5" s="5" t="n">
        <v>388</v>
      </c>
      <c r="C5" s="5" t="n">
        <v>337</v>
      </c>
    </row>
    <row r="6" spans="1:3">
      <c r="A6" s="4" t="s">
        <v>325</v>
      </c>
      <c r="B6" s="5" t="n">
        <v>2742</v>
      </c>
      <c r="C6" s="5" t="n">
        <v>2585</v>
      </c>
    </row>
    <row r="7" spans="1:3">
      <c r="A7" s="4" t="s">
        <v>326</v>
      </c>
      <c r="B7" s="5" t="n">
        <v>-2742</v>
      </c>
      <c r="C7" s="5" t="n">
        <v>-2585</v>
      </c>
    </row>
    <row r="8" spans="1:3">
      <c r="A8" s="4" t="s">
        <v>327</v>
      </c>
      <c r="B8" s="4" t="s">
        <v>24</v>
      </c>
      <c r="C8" s="4" t="s">
        <v>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8</v>
      </c>
      <c r="B1" s="2" t="s">
        <v>54</v>
      </c>
    </row>
    <row r="2" spans="1:4">
      <c r="B2" s="2" t="s">
        <v>18</v>
      </c>
      <c r="C2" s="2" t="s">
        <v>19</v>
      </c>
      <c r="D2" s="2" t="s">
        <v>329</v>
      </c>
    </row>
    <row r="3" spans="1:4">
      <c r="A3" s="3" t="s">
        <v>330</v>
      </c>
    </row>
    <row r="4" spans="1:4">
      <c r="A4" s="4" t="s">
        <v>331</v>
      </c>
      <c r="B4" s="7" t="n">
        <v>2542</v>
      </c>
    </row>
    <row r="5" spans="1:4">
      <c r="A5" s="4" t="s">
        <v>332</v>
      </c>
      <c r="B5" s="4" t="s">
        <v>333</v>
      </c>
    </row>
    <row r="6" spans="1:4">
      <c r="A6" s="4" t="s">
        <v>334</v>
      </c>
      <c r="B6" s="4" t="s">
        <v>335</v>
      </c>
    </row>
    <row r="7" spans="1:4">
      <c r="A7" s="4" t="s">
        <v>336</v>
      </c>
      <c r="B7" s="4" t="s">
        <v>337</v>
      </c>
    </row>
    <row r="8" spans="1:4">
      <c r="A8" s="4" t="s">
        <v>215</v>
      </c>
    </row>
    <row r="9" spans="1:4">
      <c r="A9" s="3" t="s">
        <v>330</v>
      </c>
    </row>
    <row r="10" spans="1:4">
      <c r="A10" s="4" t="s">
        <v>334</v>
      </c>
      <c r="B10" s="4" t="s">
        <v>338</v>
      </c>
    </row>
    <row r="11" spans="1:4">
      <c r="A11" s="4" t="s">
        <v>339</v>
      </c>
    </row>
    <row r="12" spans="1:4">
      <c r="A12" s="3" t="s">
        <v>330</v>
      </c>
    </row>
    <row r="13" spans="1:4">
      <c r="A13" s="4" t="s">
        <v>334</v>
      </c>
      <c r="B13" s="4" t="s">
        <v>340</v>
      </c>
    </row>
    <row r="14" spans="1:4">
      <c r="A14" s="4" t="s">
        <v>341</v>
      </c>
    </row>
    <row r="15" spans="1:4">
      <c r="A15" s="3" t="s">
        <v>330</v>
      </c>
    </row>
    <row r="16" spans="1:4">
      <c r="A16" s="4" t="s">
        <v>334</v>
      </c>
      <c r="B16" s="4" t="s">
        <v>340</v>
      </c>
    </row>
    <row r="17" spans="1:4">
      <c r="A17" s="4" t="s">
        <v>218</v>
      </c>
    </row>
    <row r="18" spans="1:4">
      <c r="A18" s="3" t="s">
        <v>330</v>
      </c>
    </row>
    <row r="19" spans="1:4">
      <c r="A19" s="4" t="s">
        <v>334</v>
      </c>
      <c r="B19" s="4" t="s">
        <v>340</v>
      </c>
    </row>
    <row r="20" spans="1:4">
      <c r="A20" s="4" t="s">
        <v>342</v>
      </c>
    </row>
    <row r="21" spans="1:4">
      <c r="A21" s="3" t="s">
        <v>330</v>
      </c>
    </row>
    <row r="22" spans="1:4">
      <c r="A22" s="4" t="s">
        <v>334</v>
      </c>
      <c r="B22" s="4" t="s">
        <v>343</v>
      </c>
    </row>
    <row r="23" spans="1:4">
      <c r="A23" s="4" t="s">
        <v>344</v>
      </c>
    </row>
    <row r="24" spans="1:4">
      <c r="A24" s="3" t="s">
        <v>330</v>
      </c>
    </row>
    <row r="25" spans="1:4">
      <c r="A25" s="4" t="s">
        <v>334</v>
      </c>
      <c r="B25" s="4" t="s">
        <v>345</v>
      </c>
    </row>
    <row r="26" spans="1:4">
      <c r="A26" s="4" t="s">
        <v>346</v>
      </c>
    </row>
    <row r="27" spans="1:4">
      <c r="A27" s="3" t="s">
        <v>330</v>
      </c>
    </row>
    <row r="28" spans="1:4">
      <c r="A28" s="4" t="s">
        <v>347</v>
      </c>
      <c r="B28" s="7" t="n">
        <v>2696</v>
      </c>
    </row>
    <row r="29" spans="1:4">
      <c r="A29" s="4" t="s">
        <v>348</v>
      </c>
      <c r="C29" s="4" t="s">
        <v>338</v>
      </c>
      <c r="D29" s="4" t="s">
        <v>33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349</v>
      </c>
      <c r="B1" s="2" t="s">
        <v>53</v>
      </c>
      <c r="D1" s="2" t="s">
        <v>1</v>
      </c>
      <c r="F1" s="2" t="s">
        <v>54</v>
      </c>
    </row>
    <row r="2" spans="1:7">
      <c r="B2" s="2" t="s">
        <v>2</v>
      </c>
      <c r="C2" s="2" t="s">
        <v>55</v>
      </c>
      <c r="D2" s="2" t="s">
        <v>2</v>
      </c>
      <c r="E2" s="2" t="s">
        <v>55</v>
      </c>
      <c r="F2" s="2" t="s">
        <v>18</v>
      </c>
      <c r="G2" s="2" t="s">
        <v>19</v>
      </c>
    </row>
    <row r="3" spans="1:7">
      <c r="A3" s="3" t="s">
        <v>142</v>
      </c>
    </row>
    <row r="4" spans="1:7">
      <c r="A4" s="4" t="s">
        <v>350</v>
      </c>
      <c r="F4" s="7" t="n">
        <v>7</v>
      </c>
      <c r="G4" s="7" t="n">
        <v>6</v>
      </c>
    </row>
    <row r="5" spans="1:7">
      <c r="A5" s="4" t="s">
        <v>351</v>
      </c>
      <c r="F5" s="5" t="n">
        <v>116</v>
      </c>
      <c r="G5" s="5" t="n">
        <v>86</v>
      </c>
    </row>
    <row r="6" spans="1:7">
      <c r="A6" s="4" t="s">
        <v>91</v>
      </c>
      <c r="B6" s="7" t="n">
        <v>51</v>
      </c>
      <c r="C6" s="4" t="s">
        <v>24</v>
      </c>
      <c r="D6" s="7" t="n">
        <v>137</v>
      </c>
      <c r="E6" s="4" t="s">
        <v>24</v>
      </c>
      <c r="F6" s="5" t="n">
        <v>162</v>
      </c>
      <c r="G6" s="4" t="s">
        <v>24</v>
      </c>
    </row>
    <row r="7" spans="1:7">
      <c r="A7" s="4" t="s">
        <v>60</v>
      </c>
      <c r="B7" s="7" t="n">
        <v>85</v>
      </c>
      <c r="C7" s="7" t="n">
        <v>30</v>
      </c>
      <c r="D7" s="7" t="n">
        <v>205</v>
      </c>
      <c r="E7" s="7" t="n">
        <v>59</v>
      </c>
      <c r="F7" s="7" t="n">
        <v>285</v>
      </c>
      <c r="G7" s="7" t="n">
        <v>9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v>
      </c>
      <c r="B1" s="2" t="s">
        <v>53</v>
      </c>
      <c r="D1" s="2" t="s">
        <v>1</v>
      </c>
      <c r="F1" s="2" t="s">
        <v>54</v>
      </c>
    </row>
    <row r="2" spans="1:7">
      <c r="B2" s="2" t="s">
        <v>2</v>
      </c>
      <c r="C2" s="2" t="s">
        <v>55</v>
      </c>
      <c r="D2" s="2" t="s">
        <v>2</v>
      </c>
      <c r="E2" s="2" t="s">
        <v>55</v>
      </c>
      <c r="F2" s="2" t="s">
        <v>18</v>
      </c>
      <c r="G2" s="2" t="s">
        <v>19</v>
      </c>
    </row>
    <row r="3" spans="1:7">
      <c r="A3" s="3" t="s">
        <v>56</v>
      </c>
    </row>
    <row r="4" spans="1:7">
      <c r="A4" s="4" t="s">
        <v>57</v>
      </c>
      <c r="B4" s="7" t="n">
        <v>8</v>
      </c>
      <c r="C4" s="7" t="n">
        <v>43</v>
      </c>
      <c r="D4" s="7" t="n">
        <v>9</v>
      </c>
      <c r="E4" s="7" t="n">
        <v>128</v>
      </c>
      <c r="F4" s="7" t="n">
        <v>199</v>
      </c>
      <c r="G4" s="7" t="n">
        <v>812</v>
      </c>
    </row>
    <row r="5" spans="1:7">
      <c r="A5" s="4" t="s">
        <v>58</v>
      </c>
      <c r="B5" s="5" t="n">
        <v>133</v>
      </c>
      <c r="C5" s="5" t="n">
        <v>64</v>
      </c>
      <c r="D5" s="5" t="n">
        <v>216</v>
      </c>
      <c r="E5" s="5" t="n">
        <v>108</v>
      </c>
      <c r="F5" s="5" t="n">
        <v>432</v>
      </c>
      <c r="G5" s="5" t="n">
        <v>573</v>
      </c>
    </row>
    <row r="6" spans="1:7">
      <c r="A6" s="4" t="s">
        <v>59</v>
      </c>
      <c r="B6" s="5" t="n">
        <v>141</v>
      </c>
      <c r="C6" s="5" t="n">
        <v>107</v>
      </c>
      <c r="D6" s="5" t="n">
        <v>225</v>
      </c>
      <c r="E6" s="5" t="n">
        <v>236</v>
      </c>
      <c r="F6" s="5" t="n">
        <v>631</v>
      </c>
      <c r="G6" s="5" t="n">
        <v>1385</v>
      </c>
    </row>
    <row r="7" spans="1:7">
      <c r="A7" s="4" t="s">
        <v>60</v>
      </c>
      <c r="B7" s="5" t="n">
        <v>85</v>
      </c>
      <c r="C7" s="5" t="n">
        <v>30</v>
      </c>
      <c r="D7" s="5" t="n">
        <v>205</v>
      </c>
      <c r="E7" s="5" t="n">
        <v>59</v>
      </c>
      <c r="F7" s="5" t="n">
        <v>285</v>
      </c>
      <c r="G7" s="5" t="n">
        <v>92</v>
      </c>
    </row>
    <row r="8" spans="1:7">
      <c r="A8" s="4" t="s">
        <v>61</v>
      </c>
      <c r="B8" s="7" t="n">
        <v>226</v>
      </c>
      <c r="C8" s="7" t="n">
        <v>137</v>
      </c>
      <c r="D8" s="7" t="n">
        <v>430</v>
      </c>
      <c r="E8" s="7" t="n">
        <v>295</v>
      </c>
      <c r="F8" s="7" t="n">
        <v>916</v>
      </c>
      <c r="G8" s="7" t="n">
        <v>1477</v>
      </c>
    </row>
    <row r="9" spans="1:7">
      <c r="A9" s="3" t="s">
        <v>62</v>
      </c>
    </row>
    <row r="10" spans="1:7">
      <c r="A10" s="4" t="s">
        <v>63</v>
      </c>
      <c r="B10" s="9" t="n">
        <v>0.02</v>
      </c>
      <c r="C10" s="9" t="n">
        <v>0.01</v>
      </c>
      <c r="D10" s="9" t="n">
        <v>0.04</v>
      </c>
      <c r="E10" s="9" t="n">
        <v>0.03</v>
      </c>
      <c r="F10" s="9" t="n">
        <v>0.09</v>
      </c>
      <c r="G10" s="9" t="n">
        <v>0.14</v>
      </c>
    </row>
    <row r="11" spans="1:7">
      <c r="A11" s="4" t="s">
        <v>64</v>
      </c>
      <c r="B11" s="5" t="n">
        <v>10441251</v>
      </c>
      <c r="C11" s="5" t="n">
        <v>10441251</v>
      </c>
      <c r="D11" s="5" t="n">
        <v>10441251</v>
      </c>
      <c r="E11" s="5" t="n">
        <v>10441251</v>
      </c>
      <c r="F11" s="5" t="n">
        <v>10441251</v>
      </c>
      <c r="G11" s="5" t="n">
        <v>10441251</v>
      </c>
    </row>
    <row r="12" spans="1:7">
      <c r="A12" s="3" t="s">
        <v>65</v>
      </c>
    </row>
    <row r="13" spans="1:7">
      <c r="A13" s="4" t="s">
        <v>66</v>
      </c>
      <c r="B13" s="4" t="s">
        <v>24</v>
      </c>
      <c r="C13" s="7" t="n">
        <v>27</v>
      </c>
      <c r="D13" s="4" t="s">
        <v>24</v>
      </c>
      <c r="E13" s="7" t="n">
        <v>69</v>
      </c>
      <c r="F13" s="7" t="n">
        <v>-34</v>
      </c>
      <c r="G13" s="7" t="n">
        <v>136</v>
      </c>
    </row>
    <row r="14" spans="1:7">
      <c r="A14" s="4" t="s">
        <v>67</v>
      </c>
      <c r="B14" s="4" t="s">
        <v>24</v>
      </c>
      <c r="C14" s="5" t="n">
        <v>27</v>
      </c>
      <c r="D14" s="4" t="s">
        <v>24</v>
      </c>
      <c r="E14" s="5" t="n">
        <v>69</v>
      </c>
      <c r="F14" s="5" t="n">
        <v>-34</v>
      </c>
      <c r="G14" s="5" t="n">
        <v>136</v>
      </c>
    </row>
    <row r="15" spans="1:7">
      <c r="A15" s="4" t="s">
        <v>68</v>
      </c>
      <c r="B15" s="7" t="n">
        <v>226</v>
      </c>
      <c r="C15" s="7" t="n">
        <v>164</v>
      </c>
      <c r="D15" s="7" t="n">
        <v>430</v>
      </c>
      <c r="E15" s="7" t="n">
        <v>364</v>
      </c>
      <c r="F15" s="7" t="n">
        <v>882</v>
      </c>
      <c r="G15" s="7" t="n">
        <v>161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s>
  <sheetData>
    <row r="1" spans="1:6">
      <c r="A1" s="1" t="s">
        <v>69</v>
      </c>
      <c r="B1" s="2" t="s">
        <v>70</v>
      </c>
      <c r="C1" s="2" t="s">
        <v>71</v>
      </c>
      <c r="D1" s="2" t="s">
        <v>37</v>
      </c>
      <c r="E1" s="2" t="s">
        <v>39</v>
      </c>
      <c r="F1" s="2" t="s">
        <v>38</v>
      </c>
    </row>
    <row r="2" spans="1:6">
      <c r="A2" s="4" t="s">
        <v>72</v>
      </c>
      <c r="B2" s="7" t="n">
        <v>-1690</v>
      </c>
      <c r="C2" s="7" t="n">
        <v>10</v>
      </c>
      <c r="D2" s="7" t="n">
        <v>5494</v>
      </c>
      <c r="E2" s="7" t="n">
        <v>-7296</v>
      </c>
      <c r="F2" s="7" t="n">
        <v>102</v>
      </c>
    </row>
    <row r="3" spans="1:6">
      <c r="A3" s="4" t="s">
        <v>73</v>
      </c>
      <c r="C3" s="5" t="n">
        <v>10441251</v>
      </c>
    </row>
    <row r="4" spans="1:6">
      <c r="A4" s="4" t="s">
        <v>74</v>
      </c>
      <c r="B4" s="5" t="n">
        <v>22</v>
      </c>
      <c r="C4" s="4" t="s">
        <v>24</v>
      </c>
      <c r="D4" s="5" t="n">
        <v>22</v>
      </c>
      <c r="E4" s="4" t="s">
        <v>24</v>
      </c>
      <c r="F4" s="4" t="s">
        <v>24</v>
      </c>
    </row>
    <row r="5" spans="1:6">
      <c r="A5" s="4" t="s">
        <v>75</v>
      </c>
      <c r="B5" s="5" t="n">
        <v>-136</v>
      </c>
      <c r="C5" s="4" t="s">
        <v>24</v>
      </c>
      <c r="D5" s="4" t="s">
        <v>24</v>
      </c>
      <c r="E5" s="4" t="s">
        <v>24</v>
      </c>
      <c r="F5" s="5" t="n">
        <v>-136</v>
      </c>
    </row>
    <row r="6" spans="1:6">
      <c r="A6" s="4" t="s">
        <v>61</v>
      </c>
      <c r="B6" s="5" t="n">
        <v>-1477</v>
      </c>
      <c r="C6" s="4" t="s">
        <v>24</v>
      </c>
      <c r="D6" s="4" t="s">
        <v>24</v>
      </c>
      <c r="E6" s="5" t="n">
        <v>-1477</v>
      </c>
      <c r="F6" s="4" t="s">
        <v>24</v>
      </c>
    </row>
    <row r="7" spans="1:6">
      <c r="A7" s="4" t="s">
        <v>76</v>
      </c>
      <c r="B7" s="5" t="n">
        <v>-3281</v>
      </c>
      <c r="C7" s="7" t="n">
        <v>10</v>
      </c>
      <c r="D7" s="5" t="n">
        <v>5516</v>
      </c>
      <c r="E7" s="5" t="n">
        <v>-8773</v>
      </c>
      <c r="F7" s="5" t="n">
        <v>-34</v>
      </c>
    </row>
    <row r="8" spans="1:6">
      <c r="A8" s="4" t="s">
        <v>77</v>
      </c>
      <c r="C8" s="5" t="n">
        <v>10441251</v>
      </c>
    </row>
    <row r="9" spans="1:6">
      <c r="A9" s="4" t="s">
        <v>74</v>
      </c>
      <c r="B9" s="5" t="n">
        <v>3</v>
      </c>
      <c r="C9" s="4" t="s">
        <v>24</v>
      </c>
      <c r="D9" s="5" t="n">
        <v>3</v>
      </c>
      <c r="F9" s="4" t="s">
        <v>24</v>
      </c>
    </row>
    <row r="10" spans="1:6">
      <c r="A10" s="4" t="s">
        <v>75</v>
      </c>
      <c r="B10" s="5" t="n">
        <v>-69</v>
      </c>
      <c r="C10" s="4" t="s">
        <v>24</v>
      </c>
      <c r="D10" s="4" t="s">
        <v>24</v>
      </c>
      <c r="F10" s="5" t="n">
        <v>-69</v>
      </c>
    </row>
    <row r="11" spans="1:6">
      <c r="A11" s="4" t="s">
        <v>61</v>
      </c>
      <c r="B11" s="5" t="n">
        <v>-295</v>
      </c>
      <c r="C11" s="4" t="s">
        <v>24</v>
      </c>
      <c r="D11" s="4" t="s">
        <v>24</v>
      </c>
      <c r="E11" s="5" t="n">
        <v>-295</v>
      </c>
      <c r="F11" s="4" t="s">
        <v>24</v>
      </c>
    </row>
    <row r="12" spans="1:6">
      <c r="A12" s="4" t="s">
        <v>78</v>
      </c>
      <c r="B12" s="5" t="n">
        <v>-3642</v>
      </c>
      <c r="C12" s="7" t="n">
        <v>10</v>
      </c>
      <c r="D12" s="5" t="n">
        <v>5519</v>
      </c>
      <c r="E12" s="5" t="n">
        <v>-9068</v>
      </c>
      <c r="F12" s="5" t="n">
        <v>-103</v>
      </c>
    </row>
    <row r="13" spans="1:6">
      <c r="A13" s="4" t="s">
        <v>79</v>
      </c>
      <c r="C13" s="5" t="n">
        <v>10441251</v>
      </c>
    </row>
    <row r="14" spans="1:6">
      <c r="A14" s="4" t="s">
        <v>76</v>
      </c>
      <c r="B14" s="5" t="n">
        <v>-3281</v>
      </c>
      <c r="C14" s="7" t="n">
        <v>10</v>
      </c>
      <c r="D14" s="5" t="n">
        <v>5516</v>
      </c>
      <c r="E14" s="5" t="n">
        <v>-8773</v>
      </c>
      <c r="F14" s="5" t="n">
        <v>-34</v>
      </c>
    </row>
    <row r="15" spans="1:6">
      <c r="A15" s="4" t="s">
        <v>77</v>
      </c>
      <c r="C15" s="5" t="n">
        <v>10441251</v>
      </c>
    </row>
    <row r="16" spans="1:6">
      <c r="A16" s="4" t="s">
        <v>74</v>
      </c>
      <c r="B16" s="5" t="n">
        <v>3</v>
      </c>
      <c r="C16" s="4" t="s">
        <v>24</v>
      </c>
      <c r="D16" s="5" t="n">
        <v>3</v>
      </c>
      <c r="E16" s="4" t="s">
        <v>24</v>
      </c>
      <c r="F16" s="4" t="s">
        <v>24</v>
      </c>
    </row>
    <row r="17" spans="1:6">
      <c r="A17" s="4" t="s">
        <v>75</v>
      </c>
      <c r="B17" s="5" t="n">
        <v>34</v>
      </c>
      <c r="C17" s="4" t="s">
        <v>24</v>
      </c>
      <c r="D17" s="4" t="s">
        <v>24</v>
      </c>
      <c r="E17" s="4" t="s">
        <v>24</v>
      </c>
      <c r="F17" s="5" t="n">
        <v>34</v>
      </c>
    </row>
    <row r="18" spans="1:6">
      <c r="A18" s="4" t="s">
        <v>61</v>
      </c>
      <c r="B18" s="5" t="n">
        <v>-916</v>
      </c>
      <c r="C18" s="4" t="s">
        <v>24</v>
      </c>
      <c r="D18" s="4" t="s">
        <v>24</v>
      </c>
      <c r="E18" s="5" t="n">
        <v>-916</v>
      </c>
      <c r="F18" s="4" t="s">
        <v>24</v>
      </c>
    </row>
    <row r="19" spans="1:6">
      <c r="A19" s="4" t="s">
        <v>80</v>
      </c>
      <c r="B19" s="5" t="n">
        <v>-4160</v>
      </c>
      <c r="C19" s="7" t="n">
        <v>10</v>
      </c>
      <c r="D19" s="5" t="n">
        <v>5519</v>
      </c>
      <c r="E19" s="5" t="n">
        <v>-9689</v>
      </c>
      <c r="F19" s="4" t="s">
        <v>24</v>
      </c>
    </row>
    <row r="20" spans="1:6">
      <c r="A20" s="4" t="s">
        <v>81</v>
      </c>
      <c r="C20" s="5" t="n">
        <v>10441251</v>
      </c>
    </row>
    <row r="21" spans="1:6">
      <c r="A21" s="4" t="s">
        <v>61</v>
      </c>
      <c r="B21" s="5" t="n">
        <v>-430</v>
      </c>
      <c r="C21" s="4" t="s">
        <v>24</v>
      </c>
      <c r="D21" s="4" t="s">
        <v>24</v>
      </c>
      <c r="E21" s="5" t="n">
        <v>-430</v>
      </c>
      <c r="F21" s="4" t="s">
        <v>24</v>
      </c>
    </row>
    <row r="22" spans="1:6">
      <c r="A22" s="4" t="s">
        <v>82</v>
      </c>
      <c r="B22" s="7" t="n">
        <v>-4590</v>
      </c>
      <c r="C22" s="7" t="n">
        <v>10</v>
      </c>
      <c r="D22" s="7" t="n">
        <v>5519</v>
      </c>
      <c r="E22" s="7" t="n">
        <v>-10119</v>
      </c>
      <c r="F22" s="4" t="s">
        <v>24</v>
      </c>
    </row>
    <row r="23" spans="1:6">
      <c r="A23" s="4" t="s">
        <v>83</v>
      </c>
      <c r="C23" s="5" t="n">
        <v>10441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5"/>
    <col customWidth="1" max="5" min="5" width="14"/>
    <col customWidth="1" max="6" min="6" width="4"/>
    <col customWidth="1" max="7" min="7" width="16"/>
    <col customWidth="1" max="8" min="8" width="4"/>
    <col customWidth="1" max="9" min="9" width="14"/>
  </cols>
  <sheetData>
    <row r="1" spans="1:9">
      <c r="A1" s="1" t="s">
        <v>84</v>
      </c>
      <c r="B1" s="2" t="s">
        <v>53</v>
      </c>
      <c r="D1" s="2" t="s">
        <v>1</v>
      </c>
      <c r="G1" s="2" t="s">
        <v>54</v>
      </c>
    </row>
    <row r="2" spans="1:9">
      <c r="B2" s="2" t="s">
        <v>2</v>
      </c>
      <c r="C2" s="2" t="s">
        <v>55</v>
      </c>
      <c r="D2" s="2" t="s">
        <v>2</v>
      </c>
      <c r="E2" s="2" t="s">
        <v>55</v>
      </c>
      <c r="G2" s="2" t="s">
        <v>18</v>
      </c>
      <c r="I2" s="2" t="s">
        <v>19</v>
      </c>
    </row>
    <row r="3" spans="1:9">
      <c r="A3" s="3" t="s">
        <v>85</v>
      </c>
    </row>
    <row r="4" spans="1:9">
      <c r="A4" s="4" t="s">
        <v>61</v>
      </c>
      <c r="B4" s="7" t="n">
        <v>-226</v>
      </c>
      <c r="C4" s="7" t="n">
        <v>-137</v>
      </c>
      <c r="D4" s="7" t="n">
        <v>-430</v>
      </c>
      <c r="E4" s="7" t="n">
        <v>-295</v>
      </c>
      <c r="G4" s="7" t="n">
        <v>-916</v>
      </c>
      <c r="I4" s="7" t="n">
        <v>-1477</v>
      </c>
    </row>
    <row r="5" spans="1:9">
      <c r="A5" s="3" t="s">
        <v>86</v>
      </c>
    </row>
    <row r="6" spans="1:9">
      <c r="A6" s="4" t="s">
        <v>74</v>
      </c>
      <c r="B6" s="4" t="s">
        <v>24</v>
      </c>
      <c r="C6" s="5" t="n">
        <v>1</v>
      </c>
      <c r="E6" s="5" t="n">
        <v>3</v>
      </c>
      <c r="G6" s="5" t="n">
        <v>3</v>
      </c>
      <c r="I6" s="5" t="n">
        <v>22</v>
      </c>
    </row>
    <row r="7" spans="1:9">
      <c r="A7" s="4" t="s">
        <v>87</v>
      </c>
      <c r="B7" s="4" t="s">
        <v>24</v>
      </c>
      <c r="C7" s="4" t="s">
        <v>24</v>
      </c>
      <c r="D7" s="4" t="s">
        <v>24</v>
      </c>
      <c r="E7" s="4" t="s">
        <v>24</v>
      </c>
      <c r="F7" s="4" t="s">
        <v>33</v>
      </c>
      <c r="G7" s="4" t="s">
        <v>24</v>
      </c>
      <c r="H7" s="4" t="s">
        <v>33</v>
      </c>
      <c r="I7" s="5" t="n">
        <v>1</v>
      </c>
    </row>
    <row r="8" spans="1:9">
      <c r="A8" s="4" t="s">
        <v>88</v>
      </c>
      <c r="G8" s="5" t="n">
        <v>-7</v>
      </c>
      <c r="I8" s="5" t="n">
        <v>209</v>
      </c>
    </row>
    <row r="9" spans="1:9">
      <c r="A9" s="4" t="s">
        <v>89</v>
      </c>
      <c r="B9" s="5" t="n">
        <v>4</v>
      </c>
      <c r="C9" s="5" t="n">
        <v>11</v>
      </c>
      <c r="D9" s="5" t="n">
        <v>7</v>
      </c>
      <c r="E9" s="5" t="n">
        <v>-23</v>
      </c>
    </row>
    <row r="10" spans="1:9">
      <c r="A10" s="4" t="s">
        <v>90</v>
      </c>
      <c r="B10" s="5" t="n">
        <v>-6</v>
      </c>
      <c r="C10" s="5" t="n">
        <v>-29</v>
      </c>
      <c r="D10" s="5" t="n">
        <v>-8</v>
      </c>
      <c r="E10" s="5" t="n">
        <v>-92</v>
      </c>
      <c r="G10" s="5" t="n">
        <v>-40</v>
      </c>
      <c r="I10" s="5" t="n">
        <v>45</v>
      </c>
    </row>
    <row r="11" spans="1:9">
      <c r="A11" s="4" t="s">
        <v>91</v>
      </c>
      <c r="B11" s="5" t="n">
        <v>51</v>
      </c>
      <c r="C11" s="4" t="s">
        <v>24</v>
      </c>
      <c r="D11" s="5" t="n">
        <v>137</v>
      </c>
      <c r="E11" s="4" t="s">
        <v>24</v>
      </c>
      <c r="G11" s="5" t="n">
        <v>162</v>
      </c>
      <c r="I11" s="4" t="s">
        <v>24</v>
      </c>
    </row>
    <row r="12" spans="1:9">
      <c r="A12" s="4" t="s">
        <v>92</v>
      </c>
      <c r="B12" s="5" t="n">
        <v>189</v>
      </c>
      <c r="C12" s="5" t="n">
        <v>174</v>
      </c>
      <c r="D12" s="5" t="n">
        <v>299</v>
      </c>
      <c r="E12" s="5" t="n">
        <v>391</v>
      </c>
      <c r="G12" s="5" t="n">
        <v>769</v>
      </c>
      <c r="I12" s="5" t="n">
        <v>1233</v>
      </c>
    </row>
    <row r="13" spans="1:9">
      <c r="A13" s="4" t="s">
        <v>93</v>
      </c>
      <c r="B13" s="4" t="s">
        <v>24</v>
      </c>
      <c r="C13" s="4" t="s">
        <v>24</v>
      </c>
      <c r="D13" s="4" t="s">
        <v>24</v>
      </c>
      <c r="E13" s="4" t="s">
        <v>24</v>
      </c>
      <c r="G13" s="4" t="s">
        <v>24</v>
      </c>
      <c r="H13" s="4" t="s">
        <v>33</v>
      </c>
      <c r="I13" s="4" t="s">
        <v>24</v>
      </c>
    </row>
    <row r="14" spans="1:9">
      <c r="A14" s="4" t="s">
        <v>94</v>
      </c>
      <c r="B14" s="5" t="n">
        <v>12</v>
      </c>
      <c r="C14" s="5" t="n">
        <v>20</v>
      </c>
      <c r="D14" s="5" t="n">
        <v>5</v>
      </c>
      <c r="E14" s="5" t="n">
        <v>-16</v>
      </c>
      <c r="G14" s="5" t="n">
        <v>-29</v>
      </c>
      <c r="I14" s="5" t="n">
        <v>33</v>
      </c>
    </row>
    <row r="15" spans="1:9">
      <c r="A15" s="3" t="s">
        <v>95</v>
      </c>
    </row>
    <row r="16" spans="1:9">
      <c r="A16" s="4" t="s">
        <v>96</v>
      </c>
      <c r="G16" s="4" t="s">
        <v>24</v>
      </c>
      <c r="I16" s="5" t="n">
        <v>-3</v>
      </c>
    </row>
    <row r="17" spans="1:9">
      <c r="A17" s="4" t="s">
        <v>97</v>
      </c>
      <c r="G17" s="4" t="s">
        <v>24</v>
      </c>
      <c r="I17" s="5" t="n">
        <v>3</v>
      </c>
    </row>
    <row r="18" spans="1:9">
      <c r="A18" s="4" t="s">
        <v>98</v>
      </c>
      <c r="G18" s="4" t="s">
        <v>24</v>
      </c>
      <c r="I18" s="4" t="s">
        <v>24</v>
      </c>
    </row>
    <row r="19" spans="1:9">
      <c r="A19" s="4" t="s">
        <v>99</v>
      </c>
      <c r="B19" s="5" t="n">
        <v>12</v>
      </c>
      <c r="C19" s="5" t="n">
        <v>20</v>
      </c>
      <c r="D19" s="5" t="n">
        <v>5</v>
      </c>
      <c r="E19" s="5" t="n">
        <v>-16</v>
      </c>
      <c r="G19" s="5" t="n">
        <v>-29</v>
      </c>
      <c r="I19" s="5" t="n">
        <v>33</v>
      </c>
    </row>
    <row r="20" spans="1:9">
      <c r="A20" s="4" t="s">
        <v>100</v>
      </c>
      <c r="B20" s="5" t="n">
        <v>6</v>
      </c>
      <c r="C20" s="5" t="n">
        <v>6</v>
      </c>
      <c r="D20" s="5" t="n">
        <v>13</v>
      </c>
      <c r="E20" s="5" t="n">
        <v>42</v>
      </c>
      <c r="G20" s="5" t="n">
        <v>42</v>
      </c>
      <c r="I20" s="5" t="n">
        <v>9</v>
      </c>
    </row>
    <row r="21" spans="1:9">
      <c r="A21" s="4" t="s">
        <v>101</v>
      </c>
      <c r="B21" s="7" t="n">
        <v>18</v>
      </c>
      <c r="C21" s="7" t="n">
        <v>26</v>
      </c>
      <c r="D21" s="7" t="n">
        <v>18</v>
      </c>
      <c r="E21" s="7" t="n">
        <v>26</v>
      </c>
      <c r="G21" s="7" t="n">
        <v>13</v>
      </c>
      <c r="I21" s="7" t="n">
        <v>42</v>
      </c>
    </row>
    <row r="22" spans="1:9"/>
    <row r="23" spans="1:9">
      <c r="A23" s="4" t="s">
        <v>33</v>
      </c>
      <c r="B23" s="4" t="s">
        <v>42</v>
      </c>
    </row>
  </sheetData>
  <mergeCells count="8">
    <mergeCell ref="A1:A2"/>
    <mergeCell ref="B1:C1"/>
    <mergeCell ref="D1:F1"/>
    <mergeCell ref="G1:I1"/>
    <mergeCell ref="E2:F2"/>
    <mergeCell ref="G2:H2"/>
    <mergeCell ref="A22:I22"/>
    <mergeCell ref="B23:I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02</v>
      </c>
      <c r="B1" s="2" t="s">
        <v>1</v>
      </c>
      <c r="C1" s="2" t="s">
        <v>54</v>
      </c>
    </row>
    <row r="2" spans="1:3">
      <c r="B2" s="2" t="s">
        <v>2</v>
      </c>
      <c r="C2" s="2" t="s">
        <v>18</v>
      </c>
    </row>
    <row r="3" spans="1:3">
      <c r="A3" s="3" t="s">
        <v>103</v>
      </c>
    </row>
    <row r="4" spans="1:3">
      <c r="A4" s="4" t="s">
        <v>104</v>
      </c>
      <c r="B4" s="4" t="s">
        <v>105</v>
      </c>
      <c r="C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54</v>
      </c>
    </row>
    <row r="2" spans="1:2">
      <c r="B2" s="2" t="s">
        <v>18</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7:03:19Z</dcterms:created>
  <dcterms:modified xmlns:dcterms="http://purl.org/dc/terms/" xmlns:xsi="http://www.w3.org/2001/XMLSchema-instance" xsi:type="dcterms:W3CDTF">2017-09-05T17:03:19Z</dcterms:modified>
</cp:coreProperties>
</file>